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Exchange Agreement with Immunic" sheetId="10" state="visible" r:id="rId10"/>
    <sheet xmlns:r="http://schemas.openxmlformats.org/officeDocument/2006/relationships" name="Asset Purchase Agreement" sheetId="11" state="visible" r:id="rId11"/>
    <sheet xmlns:r="http://schemas.openxmlformats.org/officeDocument/2006/relationships" name="Other Financial Information" sheetId="12" state="visible" r:id="rId12"/>
    <sheet xmlns:r="http://schemas.openxmlformats.org/officeDocument/2006/relationships" name="Commitments and Contingencies" sheetId="13" state="visible" r:id="rId13"/>
    <sheet xmlns:r="http://schemas.openxmlformats.org/officeDocument/2006/relationships" name="Fair Value" sheetId="14" state="visible" r:id="rId14"/>
    <sheet xmlns:r="http://schemas.openxmlformats.org/officeDocument/2006/relationships" name="Common Stock and Stock Warrants" sheetId="15" state="visible" r:id="rId15"/>
    <sheet xmlns:r="http://schemas.openxmlformats.org/officeDocument/2006/relationships" name="Stock Compensation Plans" sheetId="16" state="visible" r:id="rId16"/>
    <sheet xmlns:r="http://schemas.openxmlformats.org/officeDocument/2006/relationships" name="Severance Cos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ther Financial Information (Ta" sheetId="20" state="visible" r:id="rId20"/>
    <sheet xmlns:r="http://schemas.openxmlformats.org/officeDocument/2006/relationships" name="Fair Value (Tables)" sheetId="21" state="visible" r:id="rId21"/>
    <sheet xmlns:r="http://schemas.openxmlformats.org/officeDocument/2006/relationships" name="Common Stock and Stock Warran_2" sheetId="22" state="visible" r:id="rId22"/>
    <sheet xmlns:r="http://schemas.openxmlformats.org/officeDocument/2006/relationships" name="Stock Compensation Plans (Table" sheetId="23" state="visible" r:id="rId23"/>
    <sheet xmlns:r="http://schemas.openxmlformats.org/officeDocument/2006/relationships" name="Description of Business and B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Exchange Agreement with Immun_2" sheetId="28" state="visible" r:id="rId28"/>
    <sheet xmlns:r="http://schemas.openxmlformats.org/officeDocument/2006/relationships" name="Asset Purchase Agreement - Addi" sheetId="29" state="visible" r:id="rId29"/>
    <sheet xmlns:r="http://schemas.openxmlformats.org/officeDocument/2006/relationships" name="Other Financial Information - S" sheetId="30" state="visible" r:id="rId30"/>
    <sheet xmlns:r="http://schemas.openxmlformats.org/officeDocument/2006/relationships" name="Other Financial Information - A" sheetId="31" state="visible" r:id="rId31"/>
    <sheet xmlns:r="http://schemas.openxmlformats.org/officeDocument/2006/relationships" name="Other Financial Information -_2" sheetId="32" state="visible" r:id="rId32"/>
    <sheet xmlns:r="http://schemas.openxmlformats.org/officeDocument/2006/relationships" name="Commitments and Contingencies -" sheetId="33" state="visible" r:id="rId33"/>
    <sheet xmlns:r="http://schemas.openxmlformats.org/officeDocument/2006/relationships" name="Fair Value - Schedule of Financ" sheetId="34" state="visible" r:id="rId34"/>
    <sheet xmlns:r="http://schemas.openxmlformats.org/officeDocument/2006/relationships" name="Fair Value - Additional Informa" sheetId="35" state="visible" r:id="rId35"/>
    <sheet xmlns:r="http://schemas.openxmlformats.org/officeDocument/2006/relationships" name="Common Stock and Stock Warran_3" sheetId="36" state="visible" r:id="rId36"/>
    <sheet xmlns:r="http://schemas.openxmlformats.org/officeDocument/2006/relationships" name="Common Stock and Stock Warran_4" sheetId="37" state="visible" r:id="rId37"/>
    <sheet xmlns:r="http://schemas.openxmlformats.org/officeDocument/2006/relationships" name="Common Stock and Stock Warran_5" sheetId="38" state="visible" r:id="rId38"/>
    <sheet xmlns:r="http://schemas.openxmlformats.org/officeDocument/2006/relationships" name="Common Stock and Warrants - Sha" sheetId="39" state="visible" r:id="rId39"/>
    <sheet xmlns:r="http://schemas.openxmlformats.org/officeDocument/2006/relationships" name="Stock Compensation Plans - Addi" sheetId="40" state="visible" r:id="rId40"/>
    <sheet xmlns:r="http://schemas.openxmlformats.org/officeDocument/2006/relationships" name="Stock Compensation Plans - Summ" sheetId="41" state="visible" r:id="rId41"/>
    <sheet xmlns:r="http://schemas.openxmlformats.org/officeDocument/2006/relationships" name="Stock Compensation Plans - Rang" sheetId="42" state="visible" r:id="rId42"/>
    <sheet xmlns:r="http://schemas.openxmlformats.org/officeDocument/2006/relationships" name="Stock Compensation Plans - Sche" sheetId="43" state="visible" r:id="rId43"/>
    <sheet xmlns:r="http://schemas.openxmlformats.org/officeDocument/2006/relationships" name="Severance Costs - Additional In" sheetId="44" state="visible" r:id="rId44"/>
  </sheets>
  <definedNames/>
  <calcPr calcId="124519" fullCalcOnLoad="1"/>
</workbook>
</file>

<file path=xl/sharedStrings.xml><?xml version="1.0" encoding="utf-8"?>
<sst xmlns="http://schemas.openxmlformats.org/spreadsheetml/2006/main" uniqueCount="419">
  <si>
    <t>Document and Entity Information</t>
  </si>
  <si>
    <t>3 Months Ended</t>
  </si>
  <si>
    <t>Mar. 31, 2019shares</t>
  </si>
  <si>
    <t>Document And Entity Information [Abstract]</t>
  </si>
  <si>
    <t>Entity Registrant Name</t>
  </si>
  <si>
    <t>VITAL THERAPIES INC</t>
  </si>
  <si>
    <t>Entity Central Index Key</t>
  </si>
  <si>
    <t>0001280776</t>
  </si>
  <si>
    <t>Trading Symbol</t>
  </si>
  <si>
    <t>VTL</t>
  </si>
  <si>
    <t>Current Fiscal Year End Date</t>
  </si>
  <si>
    <t>--12-31</t>
  </si>
  <si>
    <t>Entity Filer Category</t>
  </si>
  <si>
    <t>Accelerated Filer</t>
  </si>
  <si>
    <t>Entity Emerging Growth Company</t>
  </si>
  <si>
    <t>true</t>
  </si>
  <si>
    <t>Entity Small Business</t>
  </si>
  <si>
    <t>Entity Ex Transition Period</t>
  </si>
  <si>
    <t>Document Type</t>
  </si>
  <si>
    <t>10-Q</t>
  </si>
  <si>
    <t>Document Period End Date</t>
  </si>
  <si>
    <t>Mar. 31,
		2019</t>
  </si>
  <si>
    <t>Document Fiscal Year Focus</t>
  </si>
  <si>
    <t>2019</t>
  </si>
  <si>
    <t>Document Fiscal Period Focus</t>
  </si>
  <si>
    <t>Q1</t>
  </si>
  <si>
    <t>Amendment Flag</t>
  </si>
  <si>
    <t>false</t>
  </si>
  <si>
    <t>Entity Common Stock, Shares Outstanding</t>
  </si>
  <si>
    <t>Condensed Consolidated Balance Sheets - USD ($) $ in Thousands</t>
  </si>
  <si>
    <t>Mar. 31, 2019</t>
  </si>
  <si>
    <t>Dec. 31, 2018</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Commitments and contingencies</t>
  </si>
  <si>
    <t xml:space="preserve"> </t>
  </si>
  <si>
    <t>Stockholders’ equity:</t>
  </si>
  <si>
    <t>Preferred stock, $0.0001 par value; 20,000,000 authorized and no shares issued or outstanding at March 31, 2019 and December 31, 2018</t>
  </si>
  <si>
    <t>Common stock, $0.0001 par value; 130,000,000 shares authorized at March 31, 2019 and December 31, 2018; 42,369,694 shares issued and outstanding at March 31, 2019 and December 31, 2018</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Mar. 31, 2018</t>
  </si>
  <si>
    <t>Operating expenses:</t>
  </si>
  <si>
    <t>Research and development</t>
  </si>
  <si>
    <t>General and administrative</t>
  </si>
  <si>
    <t>Severance costs</t>
  </si>
  <si>
    <t>Total operating expenses</t>
  </si>
  <si>
    <t>Loss from operations</t>
  </si>
  <si>
    <t>Other income (expense):</t>
  </si>
  <si>
    <t>Interest income</t>
  </si>
  <si>
    <t>Other income (expense), net</t>
  </si>
  <si>
    <t>Total other income</t>
  </si>
  <si>
    <t>Net loss</t>
  </si>
  <si>
    <t>Net loss per share, basic and diluted (in USD per share)</t>
  </si>
  <si>
    <t>Weighted-average common shares outstanding, diluted (in shares)</t>
  </si>
  <si>
    <t>Weighted-average common shares outstanding, basic (in shares)</t>
  </si>
  <si>
    <t>Condensed Consolidated Statements of Comprehensive Loss - USD ($) $ in Thousands</t>
  </si>
  <si>
    <t>Statement of Comprehensive Income [Abstract]</t>
  </si>
  <si>
    <t>Other comprehensive income (loss):</t>
  </si>
  <si>
    <t>Unrealized gain (loss) on cash equivalents</t>
  </si>
  <si>
    <t>Total comprehensive loss</t>
  </si>
  <si>
    <t>Consolidated Statements of Stockholders' Equity - USD ($) $ in Thousands</t>
  </si>
  <si>
    <t>Total</t>
  </si>
  <si>
    <t>Common Stock</t>
  </si>
  <si>
    <t>Additional Paid-In Capital</t>
  </si>
  <si>
    <t>Accumulated Other Comprehensive Income (Loss)</t>
  </si>
  <si>
    <t>Accumulated Deficit</t>
  </si>
  <si>
    <t>Stockholders' equity, beginning balance (in shares) at Dec. 31, 2017</t>
  </si>
  <si>
    <t>Stockholders' equity, beginning balance at Dec. 31, 2017</t>
  </si>
  <si>
    <t>Other comprehensive income</t>
  </si>
  <si>
    <t>Stock-based compensation</t>
  </si>
  <si>
    <t>Common stock issued for services</t>
  </si>
  <si>
    <t>Stockholders' equity, ending balance (in shares) at Mar. 31, 2018</t>
  </si>
  <si>
    <t>Stockholders' equity, ending balance at Mar. 31, 2018</t>
  </si>
  <si>
    <t>Stockholders' equity, beginning balance (in shares) at Dec. 31, 2018</t>
  </si>
  <si>
    <t>Stockholders' equity, beginning balance at Dec. 31, 2018</t>
  </si>
  <si>
    <t>Stockholders' equity, ending balance (in shares) at Mar. 31, 2019</t>
  </si>
  <si>
    <t>Stockholders' equity, ending balance at Mar. 31, 2019</t>
  </si>
  <si>
    <t>Condensed Consolidated Statement of Cash Flows - USD ($) $ in Thousands</t>
  </si>
  <si>
    <t>Cash flows from operating activities:</t>
  </si>
  <si>
    <t>Adjustments to reconcile net loss to net cash used in operating activities:</t>
  </si>
  <si>
    <t>Depreciation and amortization</t>
  </si>
  <si>
    <t>Other</t>
  </si>
  <si>
    <t>Changes in operating assets and liabilities:</t>
  </si>
  <si>
    <t>Other liabilities</t>
  </si>
  <si>
    <t>Net cash used in operating activities</t>
  </si>
  <si>
    <t>Cash flows from investing activities:</t>
  </si>
  <si>
    <t>Purchases of property and equipment</t>
  </si>
  <si>
    <t>Proceeds from sale of equipment</t>
  </si>
  <si>
    <t>Net cash provided by/(used in) investing activities</t>
  </si>
  <si>
    <t>Cash flows from financing activities:</t>
  </si>
  <si>
    <t>Deferred financing costs</t>
  </si>
  <si>
    <t>Net cash used in financing activities</t>
  </si>
  <si>
    <t>Net change in cash and cash equivalents</t>
  </si>
  <si>
    <t>Cash and cash equivalents, beginning of period</t>
  </si>
  <si>
    <t>Cash and cash equivalents, end of period</t>
  </si>
  <si>
    <t>Supplemental disclosure of noncash activities:</t>
  </si>
  <si>
    <t>Leased assets obtained in exchange for operating lease liabilities</t>
  </si>
  <si>
    <t>Purchases of property and equipment included in liabilities</t>
  </si>
  <si>
    <t>Description of Business and Basis of Financial Statements</t>
  </si>
  <si>
    <t>Accounting Policies [Abstract]</t>
  </si>
  <si>
    <t>Description of Business and Basis of Financial Statements Description of Business We are a biotherapeutic company that had been developing a cell-based therapy targeting the treatment of acute forms of liver failure. Our initial product candidate, the ELAD ® System, or ELAD, is a human-cell-based, bio-artificial liver, which was being developed to improve rates of survival among patients with acute forms of liver failure. Since inception, we devoted essentially all of our efforts to product development, clinical testing and pilot manufacturing. In September 2018, we reported data from our phase 3 clinical trial of ELAD failed to meet its primary endpoint of a significant improvement in overall survival and its secondary endpoint of the proportion of survivors. Considering these results, we do not believe the ELAD System can be approved in the United States or Europe without additional clinical trials, if ever. Consequently, we ceased any further development of the ELAD System, substantially reduced our workforce, discontinued most of our supply and service agreements in late 2018, and shifted our strategic focus to identifying and exploring strategic alternatives including a merger, an acquisition or sale of assets or even a dissolution and liquidation of the company. In January 2019, we entered into an exchange agreement, or the Exchange Agreement, with Immunic AG, or Immunic, and all of the current shareholders of Immunic pursuant to which all of the Immunic shareholders will exchange all of their Immunic shares for shares of our common stock, with the result of Immunic becoming a wholly-owned subsidiary of the company, which is referred to as the Transaction. Subject to the closing of the Transaction, the company will be renamed “Immunic, Inc.” and will focus on advancing Immunic’s pipeline of treatments for chronic inflammatory and autoimmune diseases. Our business, operating results, financial condition and prospects are subject to significant risks and uncertainties. Even assuming completion of the Transaction with Immunic, we will have no commercial products, and it may be difficult to secure additional funding in light of these risks and circumstances. There can be no assurance any transactions will result from our evaluation of strategic alternatives. Going Concern We have a history of incurring losses and negative cash flows from operations and have an accumulated deficit of $346.9 million through March 31, 2019 . In consideration of the results of the VTL-308 clinical trial and our decision to cease the further development of ELAD in the United States and Europe, we have made reductions in operating expenses as we pursued strategic alternatives for the company. As a result, we believe that our existing cash and cash equivalents of $9.6 million would be sufficient to meet our known liabilities and commitments at such date based on our current operations; however, we expect our resource requirements to change materially to the extent we complete the Transaction with Immunic. The timing and amount of our actual expenditures will be based on many factors, including, but not limited to, the close of the Transaction with Immunic, other strategic options that we may pursue, any unforeseen cash needs which may deplete current cash and cash equivalents sooner than planned, or any future research and development efforts. We currently have an effective shelf registration statement on Form S-3 on file with the Securities and Exchange Commission, or SEC, which expires June 2021. The shelf registration statement currently permits the offering, issuance and sale by us of up to an aggregate offering price of $200.0 million of common stock, preferred stock, warrants, debt securities or units in one or more offerings and in any combination, of which $60.0 million may be offered, issued and sold under an “at-the-market” sales agreement with Cantor Fitzgerald &amp; Co. However, upon the filing of our Form 10-K for the year ended December 31, 2018, the amount of our common stock held by non-affiliates was below $75.0 million , which limits the amount of capital we can raise under the Form S-3, during any 12-month period, to one-third of the aggregate value of our common stock held by non-affiliates. Additional funding other than pursuant to the Transaction is unlikely. In addition, in October 2018, we received a letter from the staff of Nasdaq providing notification that, for the previous 30 consecutive business days, the closing bid price for our common stock was below the minimum $1.00 per share requirement, or the Bid Price Requirement, for continued listing on the Nasdaq Global Select Market. The notification had no immediate effect on the listing of our common stock. In accordance with Nasdaq listing rules, we are afforded 180 calendar days, or until April 23, 2019, to regain compliance with the Bid Price Requirement. In conjunction with their approval of the Transaction, we have requested stockholder approval of a reverse split of our common stock whereby we would expect our common stock to trade above the $1.00 minimum share requirement. In addition, Immunic is applying for listing on the Nasdaq Stock Market on completion of the Transaction. However, if we do not complete the Transaction including the reverse split by April 23, 2019, our common stock could be delisted, which could, among other things, substantially impair our ability to raise additional funds to sustain our operations and our ability to successfully complete the Transaction, and could result in the loss of investor interest. We believe that due to the factors described above, there is substantial doubt about our ability to continue as a going concern for one year from the date of the issuance of our condensed consolidated financial statements for the three months ended March 31, 2019 . Basis of Presentation and Consolidation The accompanying unaudited interim condensed consolidated financial statements have been prepared in accordance with United State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8 included in this report has been derived from the audited consolidated financial statements included in our Annual Report on Form 10-K.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 In addition, our unaudited interim condensed consolidated financial statements have been prepared assuming that we will continue as a going concern, which contemplates the realization of assets and the settlement of liabilities and commitments in the normal course of business. The unaudited interim condensed consolidated financial statements for the three months ended March 31, 2019 do not include any adjustments to reflect the possible future effects on the recoverability and classification of assets or the amounts and classification of liabilities that could result from uncertainties related to whether we continue as a going concern. Unaudited Interim Financial Information The results for the three months ended March 31, 2019 are not indicative of results to be expected for the year ending December 31, 2019 or any other future interim period or year. These unaudited interim condensed consolidated financial statements should be read in conjunction with the audited consolidated financial statements and notes thereto for the year ended December 31, 2018, included in our Annual Report on Form 10-K filed with the SEC on March 4, 2019. The unaudited interim condensed consolidated financial statements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Summary of Significant Accounting Policies</t>
  </si>
  <si>
    <t>Summary of Significant Accounting Policies Use of Estimates The preparation of financial statements in conformity with GAAP requires us to make certain estimates and assumptions that affect the amounts reported in the unaudited interim condensed consolidated financial statements and accompanying notes. Actual results could differ materially from those estimates and assumptions. 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 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d no Level 3 assets or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other current assets and prepaid expenses, accounts payable, accrued expenses and other current liabilities approximates fair value due to the short period of time to maturity. 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 Impairment of Long-Lived Assets We evaluate long-lived assets, such as property and equipment, for impairment whenever events or changes in circumstances indicate that the carrying amount of the assets may not be recoverable. Such events or changes in circumstances include, but are not limited to, a significant decrease in the fair value of the underlying asset or asset group, a significant decrease in the benefits realized from the acquired assets, difficulty and delays in integrating the business, or a significant change in the operations of the acquired assets or use of an asset or asset group. A long-lived asset is considered impaired if its carrying amount exceeds the estimated future undiscounted cash flows the asset or asset group is expected to generate. If a long-lived asset is considered to be impaired, the impairment to be recognized is the amount by which the carrying amount of the asset exceeds the fair value of the asset or asset group. Determining the fair value of an asset or asset group is highly judgmental in nature and involves the use of significant estimates and assumptions for market participants. We base our fair value estimates on assumptions we believe to be reasonable but that are unpredictable and inherently uncertain. Actual future results may differ from those estimates. Clinical Trial Accruals As part of the process of preparing our unaudited interim condensed consolidated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re not able to access certain clinical information and must adjust our rate of clinical expense recognition if actual results differ from our estimates. As our understanding of the status and timing of services performed relative to the actual status and timing of services performed may vary, reported amounts that may later be determined to be higher or lower than our estimates for a particular period and adjustments to our research and development expenses may be necessary. As a result of the completion of our clinical trial in September 2018, we gained access to subject-specific and clinical site information used for estimating our clinical trial accruals. This enabled us to further analyze our clinical trial accrual against the actual services performed and to adjust our clinical trial accrual based on such information. As a result of this analysis and our ongoing review with the clinical sites, we reduced our clinical trial accrual and reduced research and development expense for a change in estimate based on new information for the three months ended March 31, 2019 by $429,000 . Research and Development Research and development costs have consisted primarily of employee-related expenses, costs of contractors, clinical trial sites and CROs engaged in the development of ELAD, costs related to our investigation of the mechanism of action of ELAD, expenses associated with pursuing regulatory approvals, and the cost of acquiring and manufacturing clinical trial materials. All research and development costs are expensed as incurred. Stock-Based Compensation We measure and recognize compensation expense for all stock-based compensation based on the estimated fair value at the date of grant. Prior to the adoption of Accounting Standards Update 2018-07 on January 1, 2019, we measured and recognized compensation expense for all stock-based compensation to consultants based on the ongoing estimated fair value. Currently, our stock-based awards consist only of stock options and restricted stock units; however, future grants under our equity compensation plan may also consist of shares of restricted stock, stock appreciation rights, performance awards and performance units. We estimate the fair value of stock options and restricted stock units using the Black-Scholes-Merton, or BSM, option pricing model, which requires the use of estimates. We recognize stock-based compensation cost for ratably vesting stock options and restricted stock units on a straight-line basis over the requisite service period of the award. For performance-based stock options, we record stock-based compensation expense only when the performance-based milestone is deemed probable of achievement. We utilize both quantitative and qualitative criteria to judge whether milestones are probable of achievement. If performance-based milestones are later determined not to be probable of achievement, then all previously recorded stock-based compensation expense associated with such options is reversed in the period that we make this determination. Prior to January 1, 2019, the fair value of options granted to consultants was estimated using the BSM option pricing model and was re-measured at each reporting date with changes in fair value prior to vesting recognized as expense in the condensed consolidated statements of operations across the applicable vesting period. For performance-based stock options held by consultants, we recorded stock-based compensation expense only when and if the performance-based milestone was achieved unless there was a performance commitment.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grants.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the comparable average expected term utilizing those companies in the peer group as noted above. For consultant stock options, we estimate the expected term based on the period we expect each consultant to provide services to us. Leases We have leased all of our research, manufacturing and office space and have entered into various other agreements in conducting our business. At inception, we determine whether an agreement represents a lease and at commencement we evaluate each lease agreement to determine whether the lease is an operating or financing lease. Some of our lease agreements have contained renewal options, tenant improvement allowances, rent holidays and rent escalation clauses, although our remaining outstanding lease has no further options, allowances, holidays or clauses. As described below under "Recently Issued and/or Adopted Accounting Standards - Change in Accounting Principle," we adopted the Financial Accounting Standards Board Accounting Standards Update, or ASU, "Leases," or ASU 2016-02, as of January 1, 2019. Pursuant to ASU 2016-02, all of our leases outstanding on January 1, 2019 continued to be classified as operating leases. With the adoption of ASU 2016-02, we recorded an operating lease right-of-use asset and an operating lease liability on our balance sheet.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As the Company’s leases do not provide an implicit rate, we have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lease agreements we combine lease and nonlease components. Leases with an initial term of 12 months or less are not recorded on the balance sheet. Prior to our adoption of ASU 2016-02, when our lease agreements contained renewal options, tenant improvement allowances, rent holiday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that reduced our lease expense, we capitalized the improvements as incurred and recognized deferred rent, which was amortized over the shorter of the lease term or the expected useful life of the improvements. Comprehensive Income (Loss) Comprehensive income (loss) is defined as the change in equity during a period from transactions and other events and circumstances from non-owner sources. Accumulated other comprehensive income has been reflected as a separate component of stockholders’ equity in the accompanying condensed consolidated balance sheets. 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condensed consolidated statements of operations, which to date have not been significant. Income Taxes We account for income taxes under the asset and liability method, which requires the recognition of deferred tax assets and liabilities for the expected future tax consequences of events that have been included in the unaudited interim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March 31, 2019 and December 31, 2018 , we maintained a full valuation allowance against our entire balance of deferred tax asset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 if any. Net Loss Per Share Basic net loss per share attributable to common stockholders is calculated by dividing the net loss by the weighted-average number of vested restricted stock unit awards and common shares outstanding for the period, without consideration for common stock equivalents as follows: As of March 31, 2019 2018 Weighted average shares outstanding 42,369,694 42,368,864 Weighted average vested restricted stock units 1,344,932 — Total weighted average shares outstanding, basic and diluted 43,714,626 42,368,864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March 31, 2019 2018 Options to purchase common stock 1,494,620 7,740,808 Restricted stock units 3,245,624 — Warrants to purchase common stock 240,620 240,620 Recently Issued and/or Adopted Accounting Standards Change in Accounting Principle In February 2016, the Financial Accounting Standards Board, or FASB, issued Accounting Standards Update No. 2016-02, "Leases." ASU 2016-02 is intended to improve financial reporting of leasing transactions by requiring organizations that lease assets to recognize assets and liabilities for the rights and obligations created by leases on the balance sheet. We have elected to adopt ASU 2016-02 retrospectively at January 1, 2019 using a simplified transition option that allows companies to initially apply the new lease standard at the adoption date and recognize a cumulative-effect adjustment to the opening balance of retained earnings in the period of adoption. We have also elected to adopt the package of practical expedients permitted in Accounting Standards Codification Topic 842, or ASC 842. Accordingly, we are continuing to account for our existing operating leases as operating leases under the new guidance, without reassessing whether the contracts contain a lease under ASC 842 or whether classification of the operating leases would be different under ASC Topic 842. All of our leases at the adoption date were operating leases for facilities and did not include any non-lease components. As a result of the adoption of ASU 2016-02, on January 1, 2019, we recognized (a) a lease liability of approximately $1.3 million , which represents the present value of our remaining lease payments using an estimated incremental borrowing rate of 6% , (b) a right-of-use asset of approximately $1.3 million and (c) a cumulative-effect adjustment reducing our accumulated deficit by approximately $12,000 . Due to the adoption of the standard using the retrospective cumulative-effect adjustment method, there are no changes to our previously reported results prior to January 1, 2019. Lease expense is not expected to change materially as a result of the adoption of ASU 2016-02. In June 2018, the FASB issued ASU No. 2018-07, " Improvements to Non-Employee Share-Based Payment Accounting, " or ASU 2018-07. ASU 2018-07, which simplifies the accounting for non-employee share-based payment transactions, specifies that Topic 718 applies to all share-based payment transactions in which a grantor acquires goods or services to be used or consumed in a grantor's own operations by issuing share-based payment awards. ASU 2018-07 is effective for public business entities for fiscal years beginning after December 15, 2018, and early adoption is permitted. We adopted ASU 2018-07 in the first quarter of 2019. The adoption of this standard had no impact on our unaudited interim condensed consolidated financial statements as all outstanding non-employee share-based awards had vested by December 31, 2018. Recently Issued Accounting Standards In August 2018, the FASB issued ASU No. 2018-13, " Fair Value Measurement - Disclosure Framework, " or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and interim periods within those fiscal years, and early adoption is permitted. The Company is currently evaluating the impact of ASU 2018-13 on the Company's disclosures.</t>
  </si>
  <si>
    <t>Exchange Agreement with Immunic AG Exchange Agreement with Immunic AG</t>
  </si>
  <si>
    <t>Equity [Abstract]</t>
  </si>
  <si>
    <t>Exchange Agreement with Immunic AG</t>
  </si>
  <si>
    <t>Exchange Agreement with Immunic AG In January 2019, we entered into an exchange agreement with Immunic AG and all of the current shareholders of Immunic pursuant to which all of the Immunic shareholders will exchange all of their Immunic shares for shares of our common stock, with the result of Immunic becoming a wholly-owned subsidiary of the Company. As a result of the exchange, Immunic shareholders are expected to own approximately 89% of the company subject to adjustment as provided in the Exchange Agreement. Prior to entry into the Exchange Agreement, all current Immunic shareholders as well as certain of Immunic’s executive officers and directors entered into an Investment and Subscription Agreement, or the Subscription Agreement, with Immunic, pursuant to which certain Immunic shareholders have agreed, subject to the terms and conditions of such agreement, to invest, prior to the consummation of the Transaction, an aggregate amount of approximately € 26.7 million , or approximately $ 30.0 million based on the exchange rate at March 31, 2019. The issuance of company common stock pursuant to the Exchange Agreement and certain related transactions has been approved by the company’s stockholders; however, there are other closing conditions to be completed. There can be no assurance that the Transaction will be consummated.</t>
  </si>
  <si>
    <t>Asset Purchase Agreement</t>
  </si>
  <si>
    <t>Discontinued Operations and Disposal Groups [Abstract]</t>
  </si>
  <si>
    <t>Asset Purchase Agreement In March 2019, considering our decision to cease the development of ELAD in the United States and Europe and our entry into the Exchange Agreement with Immunic, we entered into an asset purchase agreement to sell certain ELAD-related assets and related intellectual property rights to RH Cell Therapeutics for approximately $2.5 million , referred to herein as the ELAD Sale Agreement. The assets being sold, primarily manufacturing, clinical and laboratory equipment, have a carrying value of $304,000 at March 31, 2019. The closing of the ELAD Sale Agreement will require stockholder approval or Immunic approval if after completion of the Transaction, among other closing conditions. The ELAD Asset Sale is not expected to close until after the Transaction with Immunic is completed, likely in the second quarter of 2019; however, there can be no assurance that the sale will close when expected or at all.</t>
  </si>
  <si>
    <t>Other Financial Information</t>
  </si>
  <si>
    <t>Organization, Consolidation and Presentation of Financial Statements [Abstract]</t>
  </si>
  <si>
    <t>Other Financial Information Property and Equipment Property and equipment, leasehold improvements, and related accumulated depreciation and amortization were as follows (in thousands): March 31, December 31, Manufacturing, clinical and laboratory equipment $ 6,453 $ 6,480 Leasehold improvements 3,725 4,627 Office furniture and equipment 105 105 10,283 11,212 Less: accumulated depreciation and amortization (9,801 ) (10,503 ) Total $ 482 $ 709 Depreciation and amortization expense was $217,000 and $224,000 for the three months ended March 31, 2019 and 2018 , respectively. Accrued Expenses Accrued expenses consist of (in thousands): March 31, December 31, Accrued clinical and related costs $ 822 $ 1,336 Accrued compensation and related taxes 310 543 Accrued other 83 342 Total $ 1,215 $ 2,221</t>
  </si>
  <si>
    <t>Commitments and Contingencies</t>
  </si>
  <si>
    <t>Commitments and Contingencies Disclosure [Abstract]</t>
  </si>
  <si>
    <t>Commitments and Contingencies Operating Leases We have leased office, manufacturing and research and development facilities and equipment under various non-cancellable operating lease agreements. All of the facility leases, except the lease of our manufacturing facility, expired in the first quarter of 2019. All of our equipment leases expired in 2018. In March 2019, the lessor of our manufacturing facility approved the assignment of the manufacturing facility lease to a third party effective May 1, 2019. The assignment represents a modification of the term of the manufacturing facility lease. Accordingly, the related right-of-use asset and lease liability were remeasured and an adjustment of $1.2 million was made to reduce the related lease liability and right-of-use asset. During the three months ended March 31, 2019, we recognized operating lease expense of $149,000 , including property taxes and routine maintenance expense, which approximated our cash payments for the period. As of March 31, 2019, the condensed consolidated balance sheet includes a $ 12,000 operating lease right-of-use asset and a $ 33,000 operating lease liability in other assets and other current liabilities, respectively. Total lease expense, including property taxes and routine maintenance expense under our operating leases was $298,000 for the three months ended March 31, 2018 . Current and long-term deferred rent totaled $22,000 and $41,000 , respectively, at December 31, 2018. Contractual Commitments In October 2018, we entered into an investment banking agreement, or the Engagement Agreement, with Ladenburg Thalmann &amp; Co. Inc., or Ladenburg, pursuant to which Ladenburg is acting as our strategic financial advisor to assist in the review of our business and assets and exploration of strategic opportunities for enhancing stockholder value, including the potential sale or merger of the company. Under the Engagement Agreement, as compensation for the services provided by Landenburg, we shall pay, or cause to be paid, to Ladenburg, the following nonrefundable fees: (i) if we consummate a transaction, we shall pay Ladenburg a transaction fee of $ 1,000,000 (the “Transaction Fee”) at the closing of the transaction, (ii) a retainer fee of $ 75,000 , which was paid in 2018 and is creditable against the Transaction Fee, and (iii) an opinion fee of $ 250,000 paid in 2019. In January 2019, we entered into an exchange agreement with Immunic AG which, if completed, would result in the payment of the balance of the Transaction Fee to Ladenburg. Legal Proceedings We are not currently a party to any litigation, nor are we aware of any pending or threatened litigation against us, that we believe would materially affect our business, operating results, financial condition or cash flows. However,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t>
  </si>
  <si>
    <t>Fair Value</t>
  </si>
  <si>
    <t>Fair Value Disclosures [Abstract]</t>
  </si>
  <si>
    <t>Fair Value The following fair value hierarchy tables present information about each major category of our financial assets measured at fair value on a recurring basis (in thousands): Fair Value Measurement at March 31, 2019 Fair Value Level 1 Level 2 Level 3 Assets Money market funds $ 8,940 $ 8,940 $ — $ — Fair Value Measurement at December 31, 2018 Fair Value Level 1 Level 2 Level 3 Assets Money market funds $ 12,940 $ 12,940 $ — $ — There were no liabilities measured at fair value on a recurring basis as of March 31, 2019 or as of December 31, 2018 . The carrying amounts of other current assets and prepaid expenses, accounts payable, accrued expenses, and other current liabilities approximate their fair values due to their short-term nature. For our money market funds, unrealized gains and losses are reported as accumulated other comprehensive income (loss), and realized gains and losses are included in interest income on the condensed consolidated statements of operations. There were no transfers between Level 1, Level 2 or Level 3 for our assets during the periods presented.</t>
  </si>
  <si>
    <t>Common Stock and Stock Warrants</t>
  </si>
  <si>
    <t>Common Stock and Stock Warrants Shelf Registration Statement In May 2018, we filed a shelf registration statement on Form S-3, or the 2018 Shelf Registration Statement, which became effective in June 2018. The 2018 Shelf Registration Statement permits: (i) the offering, issuance and sale by us of up to a maximum aggregate offering price of $200.0 million of common stock, preferred stock, warrants, debt securities, and/or units in one or more offerings and in any combination; (ii) sales of up to 2.5 million shares of common stock by certain selling stockholders; and (iii) the offering, issuance and sale by us of up to a maximum aggregate offering price of $60.0 million of our common stock that may be issued and sold under an “at-the-market” sales agreement, or ATM, with Cantor Fitzgerald &amp; Co. However, upon the filing of our Form 10-K for the year ended December 31, 2018, the amount of our common stock held by non-affiliates was below $75.0 million , which limits the amount of capital we can raise under the Form S-3, during any 12 month period, to one-third of the aggregate value of our common stock held by non-affiliates. Common Stock Issued for Services In October 2017, we entered into an independent consulting agreement, or the Consulting Agreement, with two consulting groups, or the Consultants, pursuant to which we issued 60,000 restricted shares of our common stock to the Consultants as partial consideration for investor relations services to be rendered. The restricted shares were not registered based on a specific exemption from the registration requirements of the Securities Act. We had the right to terminate this agreement for any reason within 180 days following the effective date, whereby each of the Consultants would have been required to promptly surrender to us 40% of the number of restricted shares issued to it. In connection with this transaction, we valued 36,000 shares, or 60% of the shares, at the quoted market price of $207,000 , or $5.75 , per share, on the date of the agreement. The remaining 24,000 shares were adjusted to fair value based on the closing price at the end of each reporting period with the expense being recorded ratably over the 180 -day period. Warrants We issued warrants in connection with financing activities and for consulting services prior to our initial public offering. As of March 31, 2019 , warrants for 240,620 shares of common stock were outstanding and exercisable at an exercise price of $92.99 . The warrants expire in September 2019. Stock Reserved for Future Issuance Shares reserved for future issuance at March 31, 2019 are as follows: Number of Shares Common stock reserved for issuance for: Outstanding stock options 1,494,620 Restricted stock units 5,100,000 Common stock options available for future grant: 2014 Equity Incentive Plan 813,032 2017 Inducement Equity Incentive Plan 1,850,000 Common stock reserved for issuance for outstanding warrants 240,620 Total common shares reserved for future issuance 9,498,272</t>
  </si>
  <si>
    <t>Stock Compensation Plans</t>
  </si>
  <si>
    <t>Disclosure of Compensation Related Costs, Share-based Payments [Abstract]</t>
  </si>
  <si>
    <t>Stock Compensation Plans Equity Incentive Plans Our 2014 Equity Incentive Plan, or the 2014 Plan, became effective in April 2014 and replaced our 2012 Stock Option Plan, or the 2012 Plan, with respect to future awards. The 2014 Plan provides for the grant of stock options, restricted stock, restricted stock units, stock appreciation rights, performance awards and performance units to employees, directors and consultants. The 2012 Plan provided for the grant of stock options, restricted stock, restricted stock units, stock purchase rights and performance awards to employees, directors and consultant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 1,200,000 shares of our common stock; • 3% of the outstanding shares of our common stock on the second-to-the-last day prior to each anniversary date of the effectiveness date of our initial public offering; or • an amount as our board of directors, or the Board, may determine. Shares available for grant under the 2014 Plan totaled 813,032 shares as of March 31, 2019 . In September 2017, our board of directors approved the 2017 Inducement Equity Incentive Plan and amended and restated the plan in November 2017 (referred to as the Inducement Plan), which has terms and conditions substantially similar to our 2014 Plan. Under the Inducement Plan, 1,850,000 shares of our common stock were reserved to be used exclusively for non-qualified grants to individuals who were not previously our employees or directors as an inducement material to the individual’s entry into employment with us within the meaning of Rule 5635(c)(4) of the Nasdaq Listing Rules. During the three months ended March 31, 2019 1,588,832 shares were canceled, leaving all 1,850,000 shares available for grant under the Inducement Plan. Option grants made under the 2014 Plan and the 2012 Plan generally vest over one year or ratably over four years except for performance-based stock options. Our performance-based stock options were set to become fully vested and exercisable only on achievement of the performance conditions while the participant was a continuing service provider. Options generally expire ten years from the grant date or earlier in accordance with the terms of the plans and the related stock option agreement. In 2015, the Board approved grants for performance-based stock options to certain employees and consultants under the 2014 Plan. Performance-based stock options that were not forfeited would have fully vested on the third anniversary of the grant date if (i) our VTL-308 clinical trial had achieved statistical significance in its primary efficacy endpoint and (ii) the participant was a continuing service provider through the third anniversary of the grant date (as such terms are defined in the 2014 Plan). Prior to the announcement of the VTL-308 clinical trial results, we deemed the performance conditions as being probable and recorded stock-based compensation expense over the requisite service period for all performance-based stock options held by employees. In September 2018, we announced that the VTL-308 clinical trial failed to achieve its primary efficacy endpoint. Accordingly, the performance-based stock options were canceled and we reversed previously recognized stock-based compensation expense related to the performance-based stock options. In an effort to maximize the cash on our balance sheet in the pending Transaction with Immunic, we restructured existing change of control and severance agreements with five current executive officers in January 2019. In connection with the restructuring of these agreements, the compensation committee of our board of directors approved among other things (i) the cancellation of 3.3 million options with a weighted average exercise price of $6.17 held by such officers; (ii) amendments to the existing change of control and severance agreements with each officer; and (iii) grants of 5.1 million restricted stock units, or RSUs, to such officers. The purpose of the amendments to the change of control and severance agreements and the issuance of the RSUs was to replace a portion of the cash that would be due to the officers pursuant to their existing change of control and severance agreements in the event of a change of control and termination, such as will occur if the Transaction with Immunic is completed, with stock awards. The options were canceled to make shares available under the 2014 Plan for the grant of the RSUs. The RSUs vest 25% on each of the first four anniversaries of the grant date, and accelerate 100% pursuant to the change of control and severance agreements upon termination of employment by the company without cause or resignation by the officer for good reason. The RSUS can be settled in cash and/or shares of common stock at the election of the company. The grant of the RSUs is being accounted for as a replacement grant and an award modification as a result of the concurrent cancellation of the officers’ outstanding stock options. As a result, stock-based compensation will reflect the sum of the grant-date fair value of the original award for which the requisite service is expected to be rendered and the incremental cost resulting from the RSU grant using the straight line method. At March 31, 2019, 5,100,000 RSUs were outstanding of which 1,854,376 were vested. The following table summarizes stock option activity under the 2012 Plan, the 2014 Plan and the Inducement Plan: Options Weighted- Weighted- Aggregate Outstanding as of January 1, 2019 6,183,266 $ 6.51 Granted — Exercised — Forfeited or expired (4,688,646 ) $ 6.33 Outstanding as of March 31, 2019 1,494,620 $ 7.08 5.8 $ — Vested and expected to vest as of March 31, 2019 1,478,820 $ 7.09 5.8 $ — Vested as of March 31, 2019 1,349,075 $ 7.17 5.5 $ — Stock-Based Compensation Expense The weighted-average grant date fair value of stock options granted during the three months ended March 31, 2018 was $4.40 . The grant date fair value of the RSUs granted in the three months ended March 31, 2019 is equal to the intrinsic value of the RSUs or $0.25 . The following are the ranges of underlying assumptions used in the BSM option pricing model to determine the fair value of stock options granted to employees and to non-employees under all stock plans during the three months ended March 31, 2018: Employees: Risk-free interest rate 2.0% - 2.1% Expected dividend yield 0% Expected volatility 79.8% - 82.0% Expected term of options (years) 6.1 Fair value of common stock $6.30 - $6.45 Non-employees: Risk-free interest rate 2.1% - 2.7% Expected dividend yield 0% Expected volatility 73.4% - 80.9% Expected term of options (years) 0.4 - 9.3 Fair value of common stock $6.45 - $6.80 Net stock-based compensation expense for all stock awards recognized in our condensed consolidated statements of operations is as follows (in thousands): Three Months 2019 2018 Employees: Research and development $ 46 $ 389 General and administrative 6,057 1,044 Total $ 6,103 $ 1,433 Non-employees: Research and development $ — $ 51 General and administrative — 69 Total $ — $ 120 As of March 31, 2019 , there was $2.6 million total compensation cost related to unvested employee stock awards, not yet recognized. Stock-based compensation expense for stock awards is expected to be recognized over a remaining weighted-average vesting period of 0.7 years; however, the vesting of the balance of the RSUs is expected to accelerate should the Transaction with Immunic be completed resulting in the recognition of $775,000 of stock-based compensation cost.</t>
  </si>
  <si>
    <t>Severance Costs</t>
  </si>
  <si>
    <t>Restructuring and Related Activities [Abstract]</t>
  </si>
  <si>
    <t>Severance Costs In January 2019, in an effort to further reduce operating costs, our board of directors terminated Mr. Russell Cox, our chief executive officer, without cause. Pursuant to his change of control and severance agreement, Mr. Cox (i) was paid the equivalent of twelve months salary as severance sixty days after his termination date, (ii) is entitled to twelve months of COBRA reimbursement; and (iii) the vesting of all of his outstanding RSUs was accelerated and the related shares are to be delivered, or the cash equivalent is to paid to Mr. Cox ninety days following his termination date. The RSUs are expected to be settled in shares. The severance payment of $540,000 excluding taxes, estimated COBRA payments of $35,000 and 5.8 million in stock-based compensation cost recognized on the acceleration of the RSUs are included in severance costs in the accompanying unaudited interim condensed consolidated statement of operations for the three months ended March 31, 2019. If the Transaction with Immunic is completed prior to the end of July 2019, Mr. Cox will be entitled to an additional six months of severance and COBRA reimbursement pursuant to his change of control and severance agreement.</t>
  </si>
  <si>
    <t>Summary of Significant Accounting Policies (Policies)</t>
  </si>
  <si>
    <t>Basis of Presentation and Consolidation</t>
  </si>
  <si>
    <t>Basis of Presentation and Consolidation The accompanying unaudited interim condensed consolidated financial statements have been prepared in accordance with United State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8 included in this report has been derived from the audited consolidated financial statements included in our Annual Report on Form 10-K.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 In addition, our unaudited interim condensed consolidated financial statements have been prepared assuming that we will continue as a going concern, which contemplates the realization of assets and the settlement of liabilities and commitments in the normal course of business. The unaudited interim condensed consolidated financial statements for the three months ended March 31, 2019 do not include any adjustments to reflect the possible future effects on the recoverability and classification of assets or the amounts and classification of liabilities that could result from uncertainties related to whether we continue as a going concern. Unaudited Interim Financial Information The results for the three months ended March 31, 2019 are not indicative of results to be expected for the year ending December 31, 2019 or any other future interim period or year. These unaudited interim condensed consolidated financial statements should be read in conjunction with the audited consolidated financial statements and notes thereto for the year ended December 31, 2018, included in our Annual Report on Form 10-K filed with the SEC on March 4, 2019. The unaudited interim condensed consolidated financial statements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Use of Estimates</t>
  </si>
  <si>
    <t>Use of Estimates The preparation of financial statements in conformity with GAAP requires us to make certain estimates and assumptions that affect the amounts reported in the unaudited interim condensed consolidated financial statements and accompanying notes. Actual results could differ materially from those estimates and assumptions.</t>
  </si>
  <si>
    <t>Cash and Cash Equivalents</t>
  </si>
  <si>
    <t>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t>
  </si>
  <si>
    <t>Fair Value of Financial Instruments</t>
  </si>
  <si>
    <t>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d no Level 3 assets or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other current assets and prepaid expenses, accounts payable, accrued expenses and other current liabilities approximates fair value due to the short period of time to maturity.</t>
  </si>
  <si>
    <t>Property and Equipment</t>
  </si>
  <si>
    <t>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t>
  </si>
  <si>
    <t>Impairment of Long-Lived Assets</t>
  </si>
  <si>
    <t>Impairment of Long-Lived Assets We evaluate long-lived assets, such as property and equipment, for impairment whenever events or changes in circumstances indicate that the carrying amount of the assets may not be recoverable. Such events or changes in circumstances include, but are not limited to, a significant decrease in the fair value of the underlying asset or asset group, a significant decrease in the benefits realized from the acquired assets, difficulty and delays in integrating the business, or a significant change in the operations of the acquired assets or use of an asset or asset group. A long-lived asset is considered impaired if its carrying amount exceeds the estimated future undiscounted cash flows the asset or asset group is expected to generate. If a long-lived asset is considered to be impaired, the impairment to be recognized is the amount by which the carrying amount of the asset exceeds the fair value of the asset or asset group. Determining the fair value of an asset or asset group is highly judgmental in nature and involves the use of significant estimates and assumptions for market participants. We base our fair value estimates on assumptions we believe to be reasonable but that are unpredictable and inherently uncertain. Actual future results may differ from those estimates.</t>
  </si>
  <si>
    <t>Clinical Trial Accruals</t>
  </si>
  <si>
    <t>Clinical Trial Accruals As part of the process of preparing our unaudited interim condensed consolidated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re not able to access certain clinical information and must adjust our rate of clinical expense recognition if actual results differ from our estimates. As our understanding of the status and timing of services performed relative to the actual status and timing of services performed may vary, reported amounts that may later be determined to be higher or lower than our estimates for a particular period and adjustments to our research and development expenses may be necessary.</t>
  </si>
  <si>
    <t>Research and Development</t>
  </si>
  <si>
    <t>Research and Development Research and development costs have consisted primarily of employee-related expenses, costs of contractors, clinical trial sites and CROs engaged in the development of ELAD, costs related to our investigation of the mechanism of action of ELAD, expenses associated with pursuing regulatory approvals, and the cost of acquiring and manufacturing clinical trial materials. All research and development costs are expensed as incurred.</t>
  </si>
  <si>
    <t>Stock-Based Compensation</t>
  </si>
  <si>
    <t>Stock-Based Compensation We measure and recognize compensation expense for all stock-based compensation based on the estimated fair value at the date of grant. Prior to the adoption of Accounting Standards Update 2018-07 on January 1, 2019, we measured and recognized compensation expense for all stock-based compensation to consultants based on the ongoing estimated fair value. Currently, our stock-based awards consist only of stock options and restricted stock units; however, future grants under our equity compensation plan may also consist of shares of restricted stock, stock appreciation rights, performance awards and performance units. We estimate the fair value of stock options and restricted stock units using the Black-Scholes-Merton, or BSM, option pricing model, which requires the use of estimates. We recognize stock-based compensation cost for ratably vesting stock options and restricted stock units on a straight-line basis over the requisite service period of the award. For performance-based stock options, we record stock-based compensation expense only when the performance-based milestone is deemed probable of achievement. We utilize both quantitative and qualitative criteria to judge whether milestones are probable of achievement. If performance-based milestones are later determined not to be probable of achievement, then all previously recorded stock-based compensation expense associated with such options is reversed in the period that we make this determination. Prior to January 1, 2019, the fair value of options granted to consultants was estimated using the BSM option pricing model and was re-measured at each reporting date with changes in fair value prior to vesting recognized as expense in the condensed consolidated statements of operations across the applicable vesting period. For performance-based stock options held by consultants, we recorded stock-based compensation expense only when and if the performance-based milestone was achieved unless there was a performance commitment.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grants.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the comparable average expected term utilizing those companies in the peer group as noted above. For consultant stock options, we estimate the expected term based on the period we expect each consultant to provide services to us.</t>
  </si>
  <si>
    <t>Leases</t>
  </si>
  <si>
    <t>Leases We have leased all of our research, manufacturing and office space and have entered into various other agreements in conducting our business. At inception, we determine whether an agreement represents a lease and at commencement we evaluate each lease agreement to determine whether the lease is an operating or financing lease. Some of our lease agreements have contained renewal options, tenant improvement allowances, rent holidays and rent escalation clauses, although our remaining outstanding lease has no further options, allowances, holidays or clauses. As described below under "Recently Issued and/or Adopted Accounting Standards - Change in Accounting Principle," we adopted the Financial Accounting Standards Board Accounting Standards Update, or ASU, "Leases," or ASU 2016-02, as of January 1, 2019. Pursuant to ASU 2016-02, all of our leases outstanding on January 1, 2019 continued to be classified as operating leases. With the adoption of ASU 2016-02, we recorded an operating lease right-of-use asset and an operating lease liability on our balance sheet.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As the Company’s leases do not provide an implicit rate, we have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lease agreements we combine lease and nonlease components. Leases with an initial term of 12 months or less are not recorded on the balance sheet. Prior to our adoption of ASU 2016-02, when our lease agreements contained renewal options, tenant improvement allowances, rent holiday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that reduced our lease expense, we capitalized the improvements as incurred and recognized deferred rent, which was amortized over the shorter of the lease term or the expected useful life of the improvements.</t>
  </si>
  <si>
    <t>Comprehensive Income (Loss)</t>
  </si>
  <si>
    <t>Comprehensive Income (Loss) Comprehensive income (loss) is defined as the change in equity during a period from transactions and other events and circumstances from non-owner sources. Accumulated other comprehensive income has been reflected as a separate component of stockholders’ equity in the accompanying condensed consolidated balance sheets.</t>
  </si>
  <si>
    <t>Foreign Currency Translation and Transactions</t>
  </si>
  <si>
    <t>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condensed consolidated statements of operations, which to date have not been significant.</t>
  </si>
  <si>
    <t>Income Taxes</t>
  </si>
  <si>
    <t>Income Taxes We account for income taxes under the asset and liability method, which requires the recognition of deferred tax assets and liabilities for the expected future tax consequences of events that have been included in the unaudited interim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March 31, 2019 and December 31, 2018 , we maintained a full valuation allowance against our entire balance of deferred tax asset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 if any.</t>
  </si>
  <si>
    <t>Net Loss Per Share</t>
  </si>
  <si>
    <t>Net Loss Per Share Basic net loss per share attributable to common stockholders is calculated by dividing the net loss by the weighted-average number of vested restricted stock unit awards and common shares outstanding for the period, without consideration for common stock equivalents as follows: As of March 31, 2019 2018 Weighted average shares outstanding 42,369,694 42,368,864 Weighted average vested restricted stock units 1,344,932 — Total weighted average shares outstanding, basic and diluted 43,714,626 42,368,864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March 31, 2019 2018 Options to purchase common stock 1,494,620 7,740,808 Restricted stock units 3,245,624 — Warrants to purchase common stock 240,620 240,620</t>
  </si>
  <si>
    <t>Recently Issued and/or Adopted Accounting Standards</t>
  </si>
  <si>
    <t>Recently Issued and/or Adopted Accounting Standards Change in Accounting Principle In February 2016, the Financial Accounting Standards Board, or FASB, issued Accounting Standards Update No. 2016-02, "Leases." ASU 2016-02 is intended to improve financial reporting of leasing transactions by requiring organizations that lease assets to recognize assets and liabilities for the rights and obligations created by leases on the balance sheet. We have elected to adopt ASU 2016-02 retrospectively at January 1, 2019 using a simplified transition option that allows companies to initially apply the new lease standard at the adoption date and recognize a cumulative-effect adjustment to the opening balance of retained earnings in the period of adoption. We have also elected to adopt the package of practical expedients permitted in Accounting Standards Codification Topic 842, or ASC 842. Accordingly, we are continuing to account for our existing operating leases as operating leases under the new guidance, without reassessing whether the contracts contain a lease under ASC 842 or whether classification of the operating leases would be different under ASC Topic 842. All of our leases at the adoption date were operating leases for facilities and did not include any non-lease components. As a result of the adoption of ASU 2016-02, on January 1, 2019, we recognized (a) a lease liability of approximately $1.3 million , which represents the present value of our remaining lease payments using an estimated incremental borrowing rate of 6% , (b) a right-of-use asset of approximately $1.3 million and (c) a cumulative-effect adjustment reducing our accumulated deficit by approximately $12,000 . Due to the adoption of the standard using the retrospective cumulative-effect adjustment method, there are no changes to our previously reported results prior to January 1, 2019. Lease expense is not expected to change materially as a result of the adoption of ASU 2016-02. In June 2018, the FASB issued ASU No. 2018-07, " Improvements to Non-Employee Share-Based Payment Accounting, " or ASU 2018-07. ASU 2018-07, which simplifies the accounting for non-employee share-based payment transactions, specifies that Topic 718 applies to all share-based payment transactions in which a grantor acquires goods or services to be used or consumed in a grantor's own operations by issuing share-based payment awards. ASU 2018-07 is effective for public business entities for fiscal years beginning after December 15, 2018, and early adoption is permitted. We adopted ASU 2018-07 in the first quarter of 2019. The adoption of this standard had no impact on our unaudited interim condensed consolidated financial statements as all outstanding non-employee share-based awards had vested by December 31, 2018. Recently Issued Accounting Standards In August 2018, the FASB issued ASU No. 2018-13, " Fair Value Measurement - Disclosure Framework, " or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and interim periods within those fiscal years, and early adoption is permitted. The Company is currently evaluating the impact of ASU 2018-13 on the Company's disclosures.</t>
  </si>
  <si>
    <t>Summary of Significant Accounting Policies (Tables)</t>
  </si>
  <si>
    <t>Schedule of Weighted Average Number of Shares Outstanding</t>
  </si>
  <si>
    <t>Basic net loss per share attributable to common stockholders is calculated by dividing the net loss by the weighted-average number of vested restricted stock unit awards and common shares outstanding for the period, without consideration for common stock equivalents as follows: As of March 31, 2019 2018 Weighted average shares outstanding 42,369,694 42,368,864 Weighted average vested restricted stock units 1,344,932 — Total weighted average shares outstanding, basic and diluted 43,714,626 42,368,864</t>
  </si>
  <si>
    <t>Schedule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As of March 31, 2019 2018 Options to purchase common stock 1,494,620 7,740,808 Restricted stock units 3,245,624 — Warrants to purchase common stock 240,620 240,620</t>
  </si>
  <si>
    <t>Other Financial Information (Tables)</t>
  </si>
  <si>
    <t>Schedule of Property and Equipment, Leasehold Improvements, and Related Accumulated Depreciation and Amortization</t>
  </si>
  <si>
    <t>Property and equipment, leasehold improvements, and related accumulated depreciation and amortization were as follows (in thousands): March 31, December 31, Manufacturing, clinical and laboratory equipment $ 6,453 $ 6,480 Leasehold improvements 3,725 4,627 Office furniture and equipment 105 105 10,283 11,212 Less: accumulated depreciation and amortization (9,801 ) (10,503 ) Total $ 482 $ 709</t>
  </si>
  <si>
    <t>Schedule of Accrued Expenses</t>
  </si>
  <si>
    <t>Accrued expenses consist of (in thousands): March 31, December 31, Accrued clinical and related costs $ 822 $ 1,336 Accrued compensation and related taxes 310 543 Accrued other 83 342 Total $ 1,215 $ 2,221</t>
  </si>
  <si>
    <t>Fair Value (Tables)</t>
  </si>
  <si>
    <t>Schedule of Financial Assets Measured at Fair Value on a Recurring Basis</t>
  </si>
  <si>
    <t>The following fair value hierarchy tables present information about each major category of our financial assets measured at fair value on a recurring basis (in thousands): Fair Value Measurement at March 31, 2019 Fair Value Level 1 Level 2 Level 3 Assets Money market funds $ 8,940 $ 8,940 $ — $ — Fair Value Measurement at December 31, 2018 Fair Value Level 1 Level 2 Level 3 Assets Money market funds $ 12,940 $ 12,940 $ — $ —</t>
  </si>
  <si>
    <t>Common Stock and Stock Warrants (Tables)</t>
  </si>
  <si>
    <t>Shares Reserved for Future Issuance</t>
  </si>
  <si>
    <t>Shares reserved for future issuance at March 31, 2019 are as follows: Number of Shares Common stock reserved for issuance for: Outstanding stock options 1,494,620 Restricted stock units 5,100,000 Common stock options available for future grant: 2014 Equity Incentive Plan 813,032 2017 Inducement Equity Incentive Plan 1,850,000 Common stock reserved for issuance for outstanding warrants 240,620 Total common shares reserved for future issuance 9,498,272</t>
  </si>
  <si>
    <t>Stock Compensation Plans (Tables)</t>
  </si>
  <si>
    <t>Summary of Stock Option Activity</t>
  </si>
  <si>
    <t>The following table summarizes stock option activity under the 2012 Plan, the 2014 Plan and the Inducement Plan: Options Weighted- Weighted- Aggregate Outstanding as of January 1, 2019 6,183,266 $ 6.51 Granted — Exercised — Forfeited or expired (4,688,646 ) $ 6.33 Outstanding as of March 31, 2019 1,494,620 $ 7.08 5.8 $ — Vested and expected to vest as of March 31, 2019 1,478,820 $ 7.09 5.8 $ — Vested as of March 31, 2019 1,349,075 $ 7.17 5.5 $ —</t>
  </si>
  <si>
    <t>Ranges of Underlying Assumptions Used in BSM Option Pricing Model to Determine Fair Value of Stock Options Granted to Employees and Nonemployees</t>
  </si>
  <si>
    <t>The following are the ranges of underlying assumptions used in the BSM option pricing model to determine the fair value of stock options granted to employees and to non-employees under all stock plans during the three months ended March 31, 2018: Employees: Risk-free interest rate 2.0% - 2.1% Expected dividend yield 0% Expected volatility 79.8% - 82.0% Expected term of options (years) 6.1 Fair value of common stock $6.30 - $6.45 Non-employees: Risk-free interest rate 2.1% - 2.7% Expected dividend yield 0% Expected volatility 73.4% - 80.9% Expected term of options (years) 0.4 - 9.3 Fair value of common stock $6.45 - $6.80</t>
  </si>
  <si>
    <t>Schedule of Stock-based Compensation Expense for Stock Awards Recognized</t>
  </si>
  <si>
    <t xml:space="preserve"> stock-based compensation expense for all stock awards recognized in our condensed consolidated statements of operations is as follows (in thousands): Three Months 2019 2018 Employees: Research and development $ 46 $ 389 General and administrative 6,057 1,044 Total $ 6,103 $ 1,433 Non-employees: Research and development $ — $ 51 General and administrative — 69 Total $ — $ 120</t>
  </si>
  <si>
    <t>Description of Business and Basis of Financial Statements (Details) - USD ($) $ in Thousands</t>
  </si>
  <si>
    <t>Dec. 31, 2017</t>
  </si>
  <si>
    <t>Amount available for issuance</t>
  </si>
  <si>
    <t>Class of Stock [Line Items]</t>
  </si>
  <si>
    <t>Entity public float</t>
  </si>
  <si>
    <t>At-The-Market Sales Agreement</t>
  </si>
  <si>
    <t>Maximum aggregate offering price of securities</t>
  </si>
  <si>
    <t>Summary of Significant Accounting Policies - Additional Information (Detail) - USD ($)</t>
  </si>
  <si>
    <t>Jan. 01, 2019</t>
  </si>
  <si>
    <t>Property, Plant and Equipment [Line Items]</t>
  </si>
  <si>
    <t>Expected dividend yield</t>
  </si>
  <si>
    <t>0.00%</t>
  </si>
  <si>
    <t>Reduction in clinical trial accrual</t>
  </si>
  <si>
    <t>Reduction in research and development expense</t>
  </si>
  <si>
    <t>Right-of-use asset recognized</t>
  </si>
  <si>
    <t>Minimum</t>
  </si>
  <si>
    <t>Estimated useful life</t>
  </si>
  <si>
    <t>3 years</t>
  </si>
  <si>
    <t>Maximum</t>
  </si>
  <si>
    <t>5 years</t>
  </si>
  <si>
    <t>Accounting Standards Update 2016-02</t>
  </si>
  <si>
    <t>Lease liability recognized</t>
  </si>
  <si>
    <t>Incremental borrowing rate</t>
  </si>
  <si>
    <t>6.00%</t>
  </si>
  <si>
    <t>Accumulated Deficit | Accounting Standards Update 2016-02</t>
  </si>
  <si>
    <t>Summary of Significant Accounting Policies - Schedule of Weighted Average Shares Outstanding (Details) - shares</t>
  </si>
  <si>
    <t>Weighted average shares outstanding, basic (in shares)</t>
  </si>
  <si>
    <t>Weighted average vested restricted stock units (in shares)</t>
  </si>
  <si>
    <t>Total weighted average shares outstanding, diluted (in shares)</t>
  </si>
  <si>
    <t>Summary of Significant Accounting Policies - Schedule of Potentially Dilutive Securities Not Included in Calculation of Diluted Net Loss per Share (Detail) - shares</t>
  </si>
  <si>
    <t>Options to purchase common stock</t>
  </si>
  <si>
    <t>Antidilutive Securities Excluded from Computation of Earnings Per Share [Line Items]</t>
  </si>
  <si>
    <t>Potentially dilutive securities not included in the calculation of diluted net loss per share (in shares)</t>
  </si>
  <si>
    <t>Restricted stock units</t>
  </si>
  <si>
    <t>Warrants to purchase common stock</t>
  </si>
  <si>
    <t>Exchange Agreement with Immunic AG - Additional Information (Details) € in Millions, $ in Millions</t>
  </si>
  <si>
    <t>Mar. 31, 2019USD ($)</t>
  </si>
  <si>
    <t>Mar. 31, 2019EUR (€)</t>
  </si>
  <si>
    <t>Jan. 31, 2019</t>
  </si>
  <si>
    <t>Vital Therapies, Inc. | Immunic, Inc.</t>
  </si>
  <si>
    <t>Expected ownership percentage</t>
  </si>
  <si>
    <t>89.00%</t>
  </si>
  <si>
    <t>Reverse Merger Investment</t>
  </si>
  <si>
    <t>Consideration received on transaction</t>
  </si>
  <si>
    <t>Asset Purchase Agreement - Additional Information (Details) - ELAD-Related Assets [Member] - Disposal Group, Held-for-sale, Not Discontinued Operations [Member] $ in Thousands</t>
  </si>
  <si>
    <t>Income Statement, Balance Sheet and Additional Disclosures by Disposal Groups, Including Discontinued Operations [Line Items]</t>
  </si>
  <si>
    <t>Disposal Group, Including Discontinued Operation, Consideration</t>
  </si>
  <si>
    <t>Disposal Group, Including Discontinued Operation, Property, Plant and Equipment</t>
  </si>
  <si>
    <t>Other Financial Information - Schedule of Property and Equipment, Leasehold Improvements, and Related Accumulated Depreciation and Amortization (Detail) - USD ($) $ in Thousands</t>
  </si>
  <si>
    <t>Property and equipment, gross</t>
  </si>
  <si>
    <t>Less: accumulated depreciation and amortization</t>
  </si>
  <si>
    <t>Manufacturing, clinical and laboratory equipment</t>
  </si>
  <si>
    <t>Leasehold improvements</t>
  </si>
  <si>
    <t>Office furniture and equipment</t>
  </si>
  <si>
    <t>Other Financial Information - Additional Information (Detail) - USD ($) $ in Thousands</t>
  </si>
  <si>
    <t>Depreciation and amortization expense</t>
  </si>
  <si>
    <t>Other Financial Information - Schedule of Accrued Expenses (Detail) - USD ($) $ in Thousands</t>
  </si>
  <si>
    <t>Accrued clinical and related costs</t>
  </si>
  <si>
    <t>Accrued compensation and related taxes</t>
  </si>
  <si>
    <t>Accrued other</t>
  </si>
  <si>
    <t>Commitments and Contingencies - Additional Information (Detail) - USD ($)</t>
  </si>
  <si>
    <t>1 Months Ended</t>
  </si>
  <si>
    <t>Oct. 31, 2018</t>
  </si>
  <si>
    <t>Reduction to operating lease liability due to remeasurement</t>
  </si>
  <si>
    <t>Reduction to right-of-use asset due to remeasurement</t>
  </si>
  <si>
    <t>Total rent, property taxes and routine maintenance expense under operating leases</t>
  </si>
  <si>
    <t>Operating lease right-of-use asset</t>
  </si>
  <si>
    <t>Operating lease liability</t>
  </si>
  <si>
    <t>Long-term deferred rent</t>
  </si>
  <si>
    <t>Current deferred rent</t>
  </si>
  <si>
    <t>Transaction fee on investment banking agreement</t>
  </si>
  <si>
    <t>Retainer fee on investment banking agreement</t>
  </si>
  <si>
    <t>Opinion fee on investment banking agreement</t>
  </si>
  <si>
    <t>Fair Value - Schedule of Financial Assets and Liabilities Measured at Fair Value on Recurring Basis (Detail) - Fair Value, Measurements, Recurring - Money market funds - USD ($) $ in Thousands</t>
  </si>
  <si>
    <t>Assets</t>
  </si>
  <si>
    <t>Level 1</t>
  </si>
  <si>
    <t>Level 2</t>
  </si>
  <si>
    <t>Level 3</t>
  </si>
  <si>
    <t>Fair Value - Additional Information (Detail) - USD ($)</t>
  </si>
  <si>
    <t>Fair Value, Measurements, Recurring</t>
  </si>
  <si>
    <t>Fair Value, Assets and Liabilities Measured on Recurring and Nonrecurring Basis [Line Items]</t>
  </si>
  <si>
    <t>Liabilities measured at fair value on a recurring basis</t>
  </si>
  <si>
    <t>Common Stock and Stock Warrants - Shelf Registration Statement and Private Placement of Common Stock (Detail) - USD ($)</t>
  </si>
  <si>
    <t>May 31, 2018</t>
  </si>
  <si>
    <t>Maximum aggregate offering price of common stock, preferred stock, warrants, debt securities, and/or units</t>
  </si>
  <si>
    <t>Maximum common stock shares authorized (in shares)</t>
  </si>
  <si>
    <t>Maximum aggregate offering price of common stock under ATM agreement</t>
  </si>
  <si>
    <t>Common Stock and Stock Warrants Common Stock and Stock Warrants - Common Stock Issued for Services (Details) - USD ($) $ / shares in Units, $ in Thousands</t>
  </si>
  <si>
    <t>Oct. 30, 2017</t>
  </si>
  <si>
    <t>Common stock issued for services, expense recognized in general and administrative</t>
  </si>
  <si>
    <t>Restricted Stock</t>
  </si>
  <si>
    <t>Common stock issued for services (in shares)</t>
  </si>
  <si>
    <t>Expense recognition period</t>
  </si>
  <si>
    <t>180 days</t>
  </si>
  <si>
    <t>Percent of shares to be surrendered at termination</t>
  </si>
  <si>
    <t>40.00%</t>
  </si>
  <si>
    <t>Shares quoted at market price (in shares)</t>
  </si>
  <si>
    <t>Percent of shares quoted at market price</t>
  </si>
  <si>
    <t>60.00%</t>
  </si>
  <si>
    <t>Market price of shares (in usd per share)</t>
  </si>
  <si>
    <t>Shares adjusted to fair value (in shares)</t>
  </si>
  <si>
    <t>Common Stock and Stock Warrants - Warrants (Details)</t>
  </si>
  <si>
    <t>Mar. 31, 2019$ / sharesshares</t>
  </si>
  <si>
    <t>Exercise price of warrants (in USD per share) | $ / shares</t>
  </si>
  <si>
    <t>Common stock reserved for issuance for outstanding warrants</t>
  </si>
  <si>
    <t>Number of warrants outstanding (in shares) | shares</t>
  </si>
  <si>
    <t>Common Stock and Warrants - Shares Reserved for Future Issuance (Details)</t>
  </si>
  <si>
    <t>Total common shares reserved for future issuance (in shares)</t>
  </si>
  <si>
    <t>Common stock reserved for issuance for:</t>
  </si>
  <si>
    <t>2014 Equity Incentive Plan | Common stock options available for future grant:</t>
  </si>
  <si>
    <t>2017 Inducement Equity Incentive Plan | Common stock options available for future grant:</t>
  </si>
  <si>
    <t>Stock Compensation Plans - Additional Information (Detail) - USD ($) $ / shares in Units, $ in Thousands</t>
  </si>
  <si>
    <t>Apr. 16, 2018</t>
  </si>
  <si>
    <t>Nov. 30, 2017</t>
  </si>
  <si>
    <t>Share-based Compensation Arrangement by Share-based Payment Award [Line Items]</t>
  </si>
  <si>
    <t>Canceled (in shares)</t>
  </si>
  <si>
    <t>Expiration period from grant date</t>
  </si>
  <si>
    <t>10 years</t>
  </si>
  <si>
    <t>Weighted-average grant date fair value of options (usd per share)</t>
  </si>
  <si>
    <t>Weighted-average grant date fair value of RSUs (usd per share)</t>
  </si>
  <si>
    <t>Expected recognition of stock based compensation cost</t>
  </si>
  <si>
    <t>Employees</t>
  </si>
  <si>
    <t>Compensation cost related to unvested employee stock option awards</t>
  </si>
  <si>
    <t>Remaining weighted-average vesting period</t>
  </si>
  <si>
    <t>8 months 5 days</t>
  </si>
  <si>
    <t>2012 Stock Option Plan And 2014 Equity Incentive Plan | Minimum</t>
  </si>
  <si>
    <t>Options vesting period</t>
  </si>
  <si>
    <t>1 year</t>
  </si>
  <si>
    <t>2012 Stock Option Plan And 2014 Equity Incentive Plan | Maximum</t>
  </si>
  <si>
    <t>4 years</t>
  </si>
  <si>
    <t>2014 Equity Incentive Plan</t>
  </si>
  <si>
    <t>Shares of common stock for annual increase in shares available for issuance</t>
  </si>
  <si>
    <t>Percentage of outstanding shares of common stock for annual increase in shares available for issuance</t>
  </si>
  <si>
    <t>3.00%</t>
  </si>
  <si>
    <t>Shares available for grant</t>
  </si>
  <si>
    <t>Amended And Restated 2017 Inducement Equity Incentive Plan [Member]</t>
  </si>
  <si>
    <t>Canceled options (in shares)</t>
  </si>
  <si>
    <t>Weighted average exercise price (usd per share)</t>
  </si>
  <si>
    <t>Restricted stock units | 2014 Equity Plan [Member]</t>
  </si>
  <si>
    <t>RSUs granted in period (in shares)</t>
  </si>
  <si>
    <t>Outstanding (in shares)</t>
  </si>
  <si>
    <t>RSUs vested (in shares)</t>
  </si>
  <si>
    <t>Restricted stock units | Share-based Compensation Award, Tranche One | 2014 Equity Plan [Member]</t>
  </si>
  <si>
    <t>Award vesting percentage</t>
  </si>
  <si>
    <t>25.00%</t>
  </si>
  <si>
    <t>Restricted stock units | Share-based Compensation Award, Tranche Two | 2014 Equity Plan [Member]</t>
  </si>
  <si>
    <t>Restricted stock units | Share-based Compensation Award, Tranche Three | 2014 Equity Plan [Member]</t>
  </si>
  <si>
    <t>Restricted stock units | Share-Based Compensation Award, Tranche Four | 2014 Equity Plan [Member]</t>
  </si>
  <si>
    <t>Stock Compensation Plans - Summary of Stock Option Activity (Detail)</t>
  </si>
  <si>
    <t>Mar. 31, 2019USD ($)$ / sharesshares</t>
  </si>
  <si>
    <t>Options</t>
  </si>
  <si>
    <t>Outstanding, Beginning balance (in shares) | shares</t>
  </si>
  <si>
    <t>Granted (in shares) | shares</t>
  </si>
  <si>
    <t>Exercised (in shares) | shares</t>
  </si>
  <si>
    <t>Forfeited or expired (in shares) | shares</t>
  </si>
  <si>
    <t>Outstanding, Ending balance (in shares) | shares</t>
  </si>
  <si>
    <t>Options vested and expected to vest, Ending balance (in shares) | shares</t>
  </si>
  <si>
    <t>Options exercisable, Ending balance (in shares) | shares</t>
  </si>
  <si>
    <t>Weighted- Average Exercise Price</t>
  </si>
  <si>
    <t>Outstanding, Beginning balance (usd per share) | $ / shares</t>
  </si>
  <si>
    <t>Granted (usd per share) | $ / shares</t>
  </si>
  <si>
    <t>Exercised (usd per share) | $ / shares</t>
  </si>
  <si>
    <t>Forfeited or expired (usd per share) | $ / shares</t>
  </si>
  <si>
    <t>Outstanding, Ending balance (usd per share) | $ / shares</t>
  </si>
  <si>
    <t>Options vested and expected to vest, Weighted-Average Exercise Price, Ending balance (usd per share) | $ / shares</t>
  </si>
  <si>
    <t>Options exercisable, Weighted-Average Exercise Price, Ending balance (usd per share) | $ / shares</t>
  </si>
  <si>
    <t>Share-based Compensation Arrangement by Share-based Payment Award, Options, Additional Disclosures [Abstract]</t>
  </si>
  <si>
    <t>Outstanding, Weighted-Average Remaining Contractual Term, Ending balance</t>
  </si>
  <si>
    <t>5 years 9 months 18 days</t>
  </si>
  <si>
    <t>Options vested and expected to vest , Weighted-Average Remaining Contractual Term, Ending balance</t>
  </si>
  <si>
    <t>5 years 9 months 7 days</t>
  </si>
  <si>
    <t>Options exercisable, Weighted-Average Remaining Contractual Term, Ending balance</t>
  </si>
  <si>
    <t>5 years 5 months 23 days</t>
  </si>
  <si>
    <t>Outstanding, Aggregate Intrinsic Value, Ending balance | $</t>
  </si>
  <si>
    <t>Options vested and expected to vest , Aggregate Intrinsic Value, Ending balance | $</t>
  </si>
  <si>
    <t>Options exercisable, Aggregate Intrinsic Value, Ending balance | $</t>
  </si>
  <si>
    <t>Stock Compensation Plans - Ranges of Underlying Assumptions Used in BSM Option Pricing Model to Determine Fair Value of Stock Options Granted to Employees and Nonemployees (Detail)</t>
  </si>
  <si>
    <t>Mar. 31, 2019$ / shares</t>
  </si>
  <si>
    <t>Risk-free interest rate, minimum</t>
  </si>
  <si>
    <t>2.00%</t>
  </si>
  <si>
    <t>Risk-free interest rate, maximum</t>
  </si>
  <si>
    <t>2.10%</t>
  </si>
  <si>
    <t>Expected volatility, minimum</t>
  </si>
  <si>
    <t>79.80%</t>
  </si>
  <si>
    <t>Expected volatility, maximum</t>
  </si>
  <si>
    <t>82.00%</t>
  </si>
  <si>
    <t>Expected term of options (years)</t>
  </si>
  <si>
    <t>6 years 1 month 6 days</t>
  </si>
  <si>
    <t>Employees | Minimum</t>
  </si>
  <si>
    <t>Fair value of common stock</t>
  </si>
  <si>
    <t>Employees | Maximum</t>
  </si>
  <si>
    <t>Non-Employees</t>
  </si>
  <si>
    <t>2.70%</t>
  </si>
  <si>
    <t>73.40%</t>
  </si>
  <si>
    <t>80.90%</t>
  </si>
  <si>
    <t>Non-Employees | Minimum</t>
  </si>
  <si>
    <t>4 months 24 days</t>
  </si>
  <si>
    <t>Non-Employees | Maximum</t>
  </si>
  <si>
    <t>9 years 3 months 18 days</t>
  </si>
  <si>
    <t>Stock Compensation Plans - Schedule of Stock-based Compensation Expense for Stock Awards Recognized (Detail) - USD ($) $ in Thousands</t>
  </si>
  <si>
    <t>Share-based Compensation Arrangement by Share-based Payment Award, Compensation Cost [Line Items]</t>
  </si>
  <si>
    <t>Stock-based compensation expense</t>
  </si>
  <si>
    <t>Employees | Research and Development</t>
  </si>
  <si>
    <t>Employees | General and Administrative</t>
  </si>
  <si>
    <t>Non-Employees | Research and Development</t>
  </si>
  <si>
    <t>Non-Employees | General and Administrative</t>
  </si>
  <si>
    <t>Severance Costs - Additional Information (Details) $ in Thousands</t>
  </si>
  <si>
    <t>Jan. 31, 2019USD ($)</t>
  </si>
  <si>
    <t>Restructuring Cost and Reserve [Line Items]</t>
  </si>
  <si>
    <t>Severance payment</t>
  </si>
  <si>
    <t>Estimated COBRA payments</t>
  </si>
  <si>
    <t>Stock based compensation expense recognized on acceleration of RSU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5" t="n">
        <v>42369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9</v>
      </c>
      <c r="B1" s="2" t="s">
        <v>1</v>
      </c>
    </row>
    <row r="2" spans="1:2">
      <c r="B2" s="2" t="s">
        <v>30</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30</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30</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30</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30</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30</v>
      </c>
    </row>
    <row r="3" spans="1:2">
      <c r="A3" s="3" t="s">
        <v>130</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30</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30</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30</v>
      </c>
    </row>
    <row r="3" spans="1:2">
      <c r="A3" s="3" t="s">
        <v>125</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30</v>
      </c>
    </row>
    <row r="3" spans="1:2">
      <c r="A3" s="3" t="s">
        <v>12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9595</v>
      </c>
      <c r="C3" s="6" t="n">
        <v>13324</v>
      </c>
    </row>
    <row r="4" spans="1:3">
      <c r="A4" s="4" t="s">
        <v>34</v>
      </c>
      <c r="B4" s="5" t="n">
        <v>393</v>
      </c>
      <c r="C4" s="5" t="n">
        <v>908</v>
      </c>
    </row>
    <row r="5" spans="1:3">
      <c r="A5" s="4" t="s">
        <v>35</v>
      </c>
      <c r="B5" s="5" t="n">
        <v>9988</v>
      </c>
      <c r="C5" s="5" t="n">
        <v>14232</v>
      </c>
    </row>
    <row r="6" spans="1:3">
      <c r="A6" s="4" t="s">
        <v>36</v>
      </c>
      <c r="B6" s="5" t="n">
        <v>482</v>
      </c>
      <c r="C6" s="5" t="n">
        <v>709</v>
      </c>
    </row>
    <row r="7" spans="1:3">
      <c r="A7" s="4" t="s">
        <v>37</v>
      </c>
      <c r="B7" s="5" t="n">
        <v>12</v>
      </c>
      <c r="C7" s="5" t="n">
        <v>37</v>
      </c>
    </row>
    <row r="8" spans="1:3">
      <c r="A8" s="4" t="s">
        <v>38</v>
      </c>
      <c r="B8" s="5" t="n">
        <v>10482</v>
      </c>
      <c r="C8" s="5" t="n">
        <v>14978</v>
      </c>
    </row>
    <row r="9" spans="1:3">
      <c r="A9" s="3" t="s">
        <v>39</v>
      </c>
    </row>
    <row r="10" spans="1:3">
      <c r="A10" s="4" t="s">
        <v>40</v>
      </c>
      <c r="B10" s="5" t="n">
        <v>184</v>
      </c>
      <c r="C10" s="5" t="n">
        <v>268</v>
      </c>
    </row>
    <row r="11" spans="1:3">
      <c r="A11" s="4" t="s">
        <v>41</v>
      </c>
      <c r="B11" s="5" t="n">
        <v>1215</v>
      </c>
      <c r="C11" s="5" t="n">
        <v>2221</v>
      </c>
    </row>
    <row r="12" spans="1:3">
      <c r="A12" s="4" t="s">
        <v>42</v>
      </c>
      <c r="B12" s="5" t="n">
        <v>34</v>
      </c>
      <c r="C12" s="5" t="n">
        <v>21</v>
      </c>
    </row>
    <row r="13" spans="1:3">
      <c r="A13" s="4" t="s">
        <v>43</v>
      </c>
      <c r="B13" s="5" t="n">
        <v>1433</v>
      </c>
      <c r="C13" s="5" t="n">
        <v>2510</v>
      </c>
    </row>
    <row r="14" spans="1:3">
      <c r="A14" s="4" t="s">
        <v>44</v>
      </c>
      <c r="B14" s="5" t="n">
        <v>0</v>
      </c>
      <c r="C14" s="5" t="n">
        <v>41</v>
      </c>
    </row>
    <row r="15" spans="1:3">
      <c r="A15" s="4" t="s">
        <v>45</v>
      </c>
      <c r="B15" s="4" t="s">
        <v>46</v>
      </c>
      <c r="C15" s="4" t="s">
        <v>46</v>
      </c>
    </row>
    <row r="16" spans="1:3">
      <c r="A16" s="3" t="s">
        <v>47</v>
      </c>
    </row>
    <row r="17" spans="1:3">
      <c r="A17" s="4" t="s">
        <v>48</v>
      </c>
      <c r="B17" s="5" t="n">
        <v>0</v>
      </c>
      <c r="C17" s="5" t="n">
        <v>0</v>
      </c>
    </row>
    <row r="18" spans="1:3">
      <c r="A18" s="4" t="s">
        <v>49</v>
      </c>
      <c r="B18" s="5" t="n">
        <v>4</v>
      </c>
      <c r="C18" s="5" t="n">
        <v>4</v>
      </c>
    </row>
    <row r="19" spans="1:3">
      <c r="A19" s="4" t="s">
        <v>50</v>
      </c>
      <c r="B19" s="5" t="n">
        <v>355874</v>
      </c>
      <c r="C19" s="5" t="n">
        <v>349771</v>
      </c>
    </row>
    <row r="20" spans="1:3">
      <c r="A20" s="4" t="s">
        <v>51</v>
      </c>
      <c r="B20" s="5" t="n">
        <v>80</v>
      </c>
      <c r="C20" s="5" t="n">
        <v>80</v>
      </c>
    </row>
    <row r="21" spans="1:3">
      <c r="A21" s="4" t="s">
        <v>52</v>
      </c>
      <c r="B21" s="5" t="n">
        <v>-346909</v>
      </c>
      <c r="C21" s="5" t="n">
        <v>-337428</v>
      </c>
    </row>
    <row r="22" spans="1:3">
      <c r="A22" s="4" t="s">
        <v>53</v>
      </c>
      <c r="B22" s="5" t="n">
        <v>9049</v>
      </c>
      <c r="C22" s="5" t="n">
        <v>12427</v>
      </c>
    </row>
    <row r="23" spans="1:3">
      <c r="A23" s="4" t="s">
        <v>54</v>
      </c>
      <c r="B23" s="6" t="n">
        <v>10482</v>
      </c>
      <c r="C23" s="6" t="n">
        <v>14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0</v>
      </c>
    </row>
    <row r="3" spans="1:2">
      <c r="A3" s="3" t="s">
        <v>13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30</v>
      </c>
    </row>
    <row r="3" spans="1:2">
      <c r="A3" s="3" t="s">
        <v>14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30</v>
      </c>
    </row>
    <row r="3" spans="1:2">
      <c r="A3" s="3" t="s">
        <v>130</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30</v>
      </c>
    </row>
    <row r="3" spans="1:2">
      <c r="A3" s="3" t="s">
        <v>14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30</v>
      </c>
      <c r="C1" s="2" t="s">
        <v>31</v>
      </c>
      <c r="D1" s="2" t="s">
        <v>66</v>
      </c>
      <c r="E1" s="2" t="s">
        <v>208</v>
      </c>
    </row>
    <row r="2" spans="1:5">
      <c r="A2" s="3" t="s">
        <v>125</v>
      </c>
    </row>
    <row r="3" spans="1:5">
      <c r="A3" s="4" t="s">
        <v>52</v>
      </c>
      <c r="B3" s="6" t="n">
        <v>346909</v>
      </c>
      <c r="C3" s="6" t="n">
        <v>337428</v>
      </c>
    </row>
    <row r="4" spans="1:5">
      <c r="A4" s="4" t="s">
        <v>33</v>
      </c>
      <c r="B4" s="5" t="n">
        <v>9595</v>
      </c>
      <c r="C4" s="6" t="n">
        <v>13324</v>
      </c>
      <c r="D4" s="6" t="n">
        <v>43647</v>
      </c>
      <c r="E4" s="6" t="n">
        <v>56901</v>
      </c>
    </row>
    <row r="5" spans="1:5">
      <c r="A5" s="4" t="s">
        <v>209</v>
      </c>
      <c r="B5" s="5" t="n">
        <v>200000</v>
      </c>
    </row>
    <row r="6" spans="1:5">
      <c r="A6" s="3" t="s">
        <v>210</v>
      </c>
    </row>
    <row r="7" spans="1:5">
      <c r="A7" s="4" t="s">
        <v>211</v>
      </c>
      <c r="B7" s="5" t="n">
        <v>75000</v>
      </c>
    </row>
    <row r="8" spans="1:5">
      <c r="A8" s="4" t="s">
        <v>212</v>
      </c>
    </row>
    <row r="9" spans="1:5">
      <c r="A9" s="3" t="s">
        <v>210</v>
      </c>
    </row>
    <row r="10" spans="1:5">
      <c r="A10" s="4" t="s">
        <v>213</v>
      </c>
      <c r="B10" s="6" t="n">
        <v>6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30</v>
      </c>
      <c r="C2" s="2" t="s">
        <v>215</v>
      </c>
    </row>
    <row r="3" spans="1:3">
      <c r="A3" s="3" t="s">
        <v>216</v>
      </c>
    </row>
    <row r="4" spans="1:3">
      <c r="A4" s="4" t="s">
        <v>217</v>
      </c>
      <c r="B4" s="4" t="s">
        <v>218</v>
      </c>
    </row>
    <row r="5" spans="1:3">
      <c r="A5" s="4" t="s">
        <v>219</v>
      </c>
      <c r="B5" s="6" t="n">
        <v>429000</v>
      </c>
    </row>
    <row r="6" spans="1:3">
      <c r="A6" s="4" t="s">
        <v>220</v>
      </c>
      <c r="B6" s="5" t="n">
        <v>429000</v>
      </c>
    </row>
    <row r="7" spans="1:3">
      <c r="A7" s="4" t="s">
        <v>221</v>
      </c>
      <c r="B7" s="6" t="n">
        <v>12000</v>
      </c>
    </row>
    <row r="8" spans="1:3">
      <c r="A8" s="4" t="s">
        <v>107</v>
      </c>
      <c r="C8" s="6" t="n">
        <v>12000</v>
      </c>
    </row>
    <row r="9" spans="1:3">
      <c r="A9" s="4" t="s">
        <v>222</v>
      </c>
    </row>
    <row r="10" spans="1:3">
      <c r="A10" s="3" t="s">
        <v>216</v>
      </c>
    </row>
    <row r="11" spans="1:3">
      <c r="A11" s="4" t="s">
        <v>223</v>
      </c>
      <c r="B11" s="4" t="s">
        <v>224</v>
      </c>
    </row>
    <row r="12" spans="1:3">
      <c r="A12" s="4" t="s">
        <v>225</v>
      </c>
    </row>
    <row r="13" spans="1:3">
      <c r="A13" s="3" t="s">
        <v>216</v>
      </c>
    </row>
    <row r="14" spans="1:3">
      <c r="A14" s="4" t="s">
        <v>223</v>
      </c>
      <c r="B14" s="4" t="s">
        <v>226</v>
      </c>
    </row>
    <row r="15" spans="1:3">
      <c r="A15" s="4" t="s">
        <v>227</v>
      </c>
    </row>
    <row r="16" spans="1:3">
      <c r="A16" s="3" t="s">
        <v>216</v>
      </c>
    </row>
    <row r="17" spans="1:3">
      <c r="A17" s="4" t="s">
        <v>228</v>
      </c>
      <c r="C17" s="6" t="n">
        <v>1300000</v>
      </c>
    </row>
    <row r="18" spans="1:3">
      <c r="A18" s="4" t="s">
        <v>229</v>
      </c>
      <c r="C18" s="4" t="s">
        <v>230</v>
      </c>
    </row>
    <row r="19" spans="1:3">
      <c r="A19" s="4" t="s">
        <v>221</v>
      </c>
      <c r="C19" s="6" t="n">
        <v>1300000</v>
      </c>
    </row>
    <row r="20" spans="1:3">
      <c r="A20" s="4" t="s">
        <v>91</v>
      </c>
    </row>
    <row r="21" spans="1:3">
      <c r="A21" s="3" t="s">
        <v>216</v>
      </c>
    </row>
    <row r="22" spans="1:3">
      <c r="A22" s="4" t="s">
        <v>107</v>
      </c>
      <c r="C22" s="5" t="n">
        <v>12000</v>
      </c>
    </row>
    <row r="23" spans="1:3">
      <c r="A23" s="4" t="s">
        <v>231</v>
      </c>
    </row>
    <row r="24" spans="1:3">
      <c r="A24" s="3" t="s">
        <v>216</v>
      </c>
    </row>
    <row r="25" spans="1:3">
      <c r="A25" s="4" t="s">
        <v>107</v>
      </c>
      <c r="C25" s="6" t="n">
        <v>1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30</v>
      </c>
      <c r="C2" s="2" t="s">
        <v>66</v>
      </c>
    </row>
    <row r="3" spans="1:3">
      <c r="A3" s="3" t="s">
        <v>125</v>
      </c>
    </row>
    <row r="4" spans="1:3">
      <c r="A4" s="4" t="s">
        <v>233</v>
      </c>
      <c r="B4" s="5" t="n">
        <v>42369694</v>
      </c>
      <c r="C4" s="5" t="n">
        <v>42368864</v>
      </c>
    </row>
    <row r="5" spans="1:3">
      <c r="A5" s="4" t="s">
        <v>234</v>
      </c>
      <c r="B5" s="5" t="n">
        <v>1344932</v>
      </c>
    </row>
    <row r="6" spans="1:3">
      <c r="A6" s="4" t="s">
        <v>235</v>
      </c>
      <c r="B6" s="5" t="n">
        <v>437146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30</v>
      </c>
      <c r="C2" s="2" t="s">
        <v>66</v>
      </c>
    </row>
    <row r="3" spans="1:3">
      <c r="A3" s="4" t="s">
        <v>237</v>
      </c>
    </row>
    <row r="4" spans="1:3">
      <c r="A4" s="3" t="s">
        <v>238</v>
      </c>
    </row>
    <row r="5" spans="1:3">
      <c r="A5" s="4" t="s">
        <v>239</v>
      </c>
      <c r="B5" s="5" t="n">
        <v>1494620</v>
      </c>
      <c r="C5" s="5" t="n">
        <v>7740808</v>
      </c>
    </row>
    <row r="6" spans="1:3">
      <c r="A6" s="4" t="s">
        <v>240</v>
      </c>
    </row>
    <row r="7" spans="1:3">
      <c r="A7" s="3" t="s">
        <v>238</v>
      </c>
    </row>
    <row r="8" spans="1:3">
      <c r="A8" s="4" t="s">
        <v>239</v>
      </c>
      <c r="B8" s="5" t="n">
        <v>3245624</v>
      </c>
      <c r="C8" s="5" t="n">
        <v>0</v>
      </c>
    </row>
    <row r="9" spans="1:3">
      <c r="A9" s="4" t="s">
        <v>241</v>
      </c>
    </row>
    <row r="10" spans="1:3">
      <c r="A10" s="3" t="s">
        <v>238</v>
      </c>
    </row>
    <row r="11" spans="1:3">
      <c r="A11" s="4" t="s">
        <v>239</v>
      </c>
      <c r="B11" s="5" t="n">
        <v>240620</v>
      </c>
      <c r="C11" s="5" t="n">
        <v>2406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242</v>
      </c>
      <c r="B1" s="2" t="s">
        <v>1</v>
      </c>
    </row>
    <row r="2" spans="1:4">
      <c r="B2" s="2" t="s">
        <v>243</v>
      </c>
      <c r="C2" s="2" t="s">
        <v>244</v>
      </c>
      <c r="D2" s="2" t="s">
        <v>245</v>
      </c>
    </row>
    <row r="3" spans="1:4">
      <c r="A3" s="4" t="s">
        <v>246</v>
      </c>
    </row>
    <row r="4" spans="1:4">
      <c r="A4" s="3" t="s">
        <v>210</v>
      </c>
    </row>
    <row r="5" spans="1:4">
      <c r="A5" s="4" t="s">
        <v>247</v>
      </c>
      <c r="D5" s="4" t="s">
        <v>248</v>
      </c>
    </row>
    <row r="6" spans="1:4">
      <c r="A6" s="4" t="s">
        <v>249</v>
      </c>
    </row>
    <row r="7" spans="1:4">
      <c r="A7" s="3" t="s">
        <v>210</v>
      </c>
    </row>
    <row r="8" spans="1:4">
      <c r="A8" s="4" t="s">
        <v>250</v>
      </c>
      <c r="B8" s="6" t="n">
        <v>30</v>
      </c>
      <c r="C8" s="9" t="n">
        <v>2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43</v>
      </c>
    </row>
    <row r="2" spans="1:2">
      <c r="A2" s="3" t="s">
        <v>252</v>
      </c>
    </row>
    <row r="3" spans="1:2">
      <c r="A3" s="4" t="s">
        <v>253</v>
      </c>
      <c r="B3" s="6" t="n">
        <v>2500</v>
      </c>
    </row>
    <row r="4" spans="1:2">
      <c r="A4" s="4" t="s">
        <v>254</v>
      </c>
      <c r="B4" s="6" t="n">
        <v>3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30</v>
      </c>
      <c r="C1" s="2" t="s">
        <v>31</v>
      </c>
    </row>
    <row r="2" spans="1:3">
      <c r="A2" s="3" t="s">
        <v>56</v>
      </c>
    </row>
    <row r="3" spans="1:3">
      <c r="A3" s="4" t="s">
        <v>57</v>
      </c>
      <c r="B3" s="7" t="n">
        <v>0.0001</v>
      </c>
      <c r="C3" s="7" t="n">
        <v>0.0001</v>
      </c>
    </row>
    <row r="4" spans="1:3">
      <c r="A4" s="4" t="s">
        <v>58</v>
      </c>
      <c r="B4" s="5" t="n">
        <v>20000000</v>
      </c>
      <c r="C4" s="5" t="n">
        <v>20000000</v>
      </c>
    </row>
    <row r="5" spans="1:3">
      <c r="A5" s="4" t="s">
        <v>59</v>
      </c>
      <c r="B5" s="5" t="n">
        <v>0</v>
      </c>
      <c r="C5" s="5" t="n">
        <v>0</v>
      </c>
    </row>
    <row r="6" spans="1:3">
      <c r="A6" s="4" t="s">
        <v>60</v>
      </c>
      <c r="B6" s="5" t="n">
        <v>0</v>
      </c>
      <c r="C6" s="5" t="n">
        <v>0</v>
      </c>
    </row>
    <row r="7" spans="1:3">
      <c r="A7" s="4" t="s">
        <v>61</v>
      </c>
      <c r="B7" s="7" t="n">
        <v>0.0001</v>
      </c>
      <c r="C7" s="7" t="n">
        <v>0.0001</v>
      </c>
    </row>
    <row r="8" spans="1:3">
      <c r="A8" s="4" t="s">
        <v>62</v>
      </c>
      <c r="B8" s="5" t="n">
        <v>130000000</v>
      </c>
      <c r="C8" s="5" t="n">
        <v>130000000</v>
      </c>
    </row>
    <row r="9" spans="1:3">
      <c r="A9" s="4" t="s">
        <v>63</v>
      </c>
      <c r="B9" s="5" t="n">
        <v>42369694</v>
      </c>
      <c r="C9" s="5" t="n">
        <v>42368864</v>
      </c>
    </row>
    <row r="10" spans="1:3">
      <c r="A10" s="4" t="s">
        <v>64</v>
      </c>
      <c r="B10" s="5" t="n">
        <v>42369694</v>
      </c>
      <c r="C10" s="5" t="n">
        <v>42368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30</v>
      </c>
      <c r="C1" s="2" t="s">
        <v>31</v>
      </c>
    </row>
    <row r="2" spans="1:3">
      <c r="A2" s="3" t="s">
        <v>216</v>
      </c>
    </row>
    <row r="3" spans="1:3">
      <c r="A3" s="4" t="s">
        <v>256</v>
      </c>
      <c r="B3" s="6" t="n">
        <v>10283</v>
      </c>
      <c r="C3" s="6" t="n">
        <v>11212</v>
      </c>
    </row>
    <row r="4" spans="1:3">
      <c r="A4" s="4" t="s">
        <v>257</v>
      </c>
      <c r="B4" s="5" t="n">
        <v>-9801</v>
      </c>
      <c r="C4" s="5" t="n">
        <v>-10503</v>
      </c>
    </row>
    <row r="5" spans="1:3">
      <c r="A5" s="4" t="s">
        <v>36</v>
      </c>
      <c r="B5" s="5" t="n">
        <v>482</v>
      </c>
      <c r="C5" s="5" t="n">
        <v>709</v>
      </c>
    </row>
    <row r="6" spans="1:3">
      <c r="A6" s="4" t="s">
        <v>258</v>
      </c>
    </row>
    <row r="7" spans="1:3">
      <c r="A7" s="3" t="s">
        <v>216</v>
      </c>
    </row>
    <row r="8" spans="1:3">
      <c r="A8" s="4" t="s">
        <v>256</v>
      </c>
      <c r="B8" s="5" t="n">
        <v>6453</v>
      </c>
      <c r="C8" s="5" t="n">
        <v>6480</v>
      </c>
    </row>
    <row r="9" spans="1:3">
      <c r="A9" s="4" t="s">
        <v>259</v>
      </c>
    </row>
    <row r="10" spans="1:3">
      <c r="A10" s="3" t="s">
        <v>216</v>
      </c>
    </row>
    <row r="11" spans="1:3">
      <c r="A11" s="4" t="s">
        <v>256</v>
      </c>
      <c r="B11" s="5" t="n">
        <v>3725</v>
      </c>
      <c r="C11" s="5" t="n">
        <v>4627</v>
      </c>
    </row>
    <row r="12" spans="1:3">
      <c r="A12" s="4" t="s">
        <v>260</v>
      </c>
    </row>
    <row r="13" spans="1:3">
      <c r="A13" s="3" t="s">
        <v>216</v>
      </c>
    </row>
    <row r="14" spans="1:3">
      <c r="A14" s="4" t="s">
        <v>256</v>
      </c>
      <c r="B14" s="6" t="n">
        <v>105</v>
      </c>
      <c r="C14" s="6" t="n">
        <v>1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30</v>
      </c>
      <c r="C2" s="2" t="s">
        <v>66</v>
      </c>
    </row>
    <row r="3" spans="1:3">
      <c r="A3" s="3" t="s">
        <v>137</v>
      </c>
    </row>
    <row r="4" spans="1:3">
      <c r="A4" s="4" t="s">
        <v>262</v>
      </c>
      <c r="B4" s="6" t="n">
        <v>217</v>
      </c>
      <c r="C4" s="6" t="n">
        <v>2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30</v>
      </c>
      <c r="C1" s="2" t="s">
        <v>31</v>
      </c>
    </row>
    <row r="2" spans="1:3">
      <c r="A2" s="3" t="s">
        <v>137</v>
      </c>
    </row>
    <row r="3" spans="1:3">
      <c r="A3" s="4" t="s">
        <v>264</v>
      </c>
      <c r="B3" s="6" t="n">
        <v>822</v>
      </c>
      <c r="C3" s="6" t="n">
        <v>1336</v>
      </c>
    </row>
    <row r="4" spans="1:3">
      <c r="A4" s="4" t="s">
        <v>265</v>
      </c>
      <c r="B4" s="5" t="n">
        <v>310</v>
      </c>
      <c r="C4" s="5" t="n">
        <v>543</v>
      </c>
    </row>
    <row r="5" spans="1:3">
      <c r="A5" s="4" t="s">
        <v>266</v>
      </c>
      <c r="B5" s="5" t="n">
        <v>83</v>
      </c>
      <c r="C5" s="5" t="n">
        <v>342</v>
      </c>
    </row>
    <row r="6" spans="1:3">
      <c r="A6" s="4" t="s">
        <v>87</v>
      </c>
      <c r="B6" s="6" t="n">
        <v>1215</v>
      </c>
      <c r="C6" s="6" t="n">
        <v>22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268</v>
      </c>
      <c r="D1" s="2" t="s">
        <v>1</v>
      </c>
    </row>
    <row r="2" spans="1:6">
      <c r="B2" s="2" t="s">
        <v>30</v>
      </c>
      <c r="C2" s="2" t="s">
        <v>269</v>
      </c>
      <c r="D2" s="2" t="s">
        <v>30</v>
      </c>
      <c r="E2" s="2" t="s">
        <v>66</v>
      </c>
      <c r="F2" s="2" t="s">
        <v>31</v>
      </c>
    </row>
    <row r="3" spans="1:6">
      <c r="A3" s="3" t="s">
        <v>140</v>
      </c>
    </row>
    <row r="4" spans="1:6">
      <c r="A4" s="4" t="s">
        <v>270</v>
      </c>
      <c r="B4" s="6" t="n">
        <v>1200000</v>
      </c>
    </row>
    <row r="5" spans="1:6">
      <c r="A5" s="4" t="s">
        <v>271</v>
      </c>
      <c r="B5" s="5" t="n">
        <v>1200000</v>
      </c>
    </row>
    <row r="6" spans="1:6">
      <c r="A6" s="4" t="s">
        <v>272</v>
      </c>
      <c r="D6" s="6" t="n">
        <v>149000</v>
      </c>
      <c r="E6" s="6" t="n">
        <v>298000</v>
      </c>
    </row>
    <row r="7" spans="1:6">
      <c r="A7" s="4" t="s">
        <v>273</v>
      </c>
      <c r="B7" s="5" t="n">
        <v>12000</v>
      </c>
      <c r="D7" s="5" t="n">
        <v>12000</v>
      </c>
    </row>
    <row r="8" spans="1:6">
      <c r="A8" s="4" t="s">
        <v>274</v>
      </c>
      <c r="B8" s="6" t="n">
        <v>33000</v>
      </c>
      <c r="D8" s="6" t="n">
        <v>33000</v>
      </c>
    </row>
    <row r="9" spans="1:6">
      <c r="A9" s="4" t="s">
        <v>275</v>
      </c>
      <c r="F9" s="6" t="n">
        <v>22000</v>
      </c>
    </row>
    <row r="10" spans="1:6">
      <c r="A10" s="4" t="s">
        <v>276</v>
      </c>
      <c r="F10" s="6" t="n">
        <v>41000</v>
      </c>
    </row>
    <row r="11" spans="1:6">
      <c r="A11" s="4" t="s">
        <v>277</v>
      </c>
      <c r="C11" s="6" t="n">
        <v>1000000</v>
      </c>
    </row>
    <row r="12" spans="1:6">
      <c r="A12" s="4" t="s">
        <v>278</v>
      </c>
      <c r="C12" s="5" t="n">
        <v>75000</v>
      </c>
    </row>
    <row r="13" spans="1:6">
      <c r="A13" s="4" t="s">
        <v>279</v>
      </c>
      <c r="C13" s="6" t="n">
        <v>2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30</v>
      </c>
      <c r="C1" s="2" t="s">
        <v>31</v>
      </c>
    </row>
    <row r="2" spans="1:3">
      <c r="A2" s="3" t="s">
        <v>281</v>
      </c>
    </row>
    <row r="3" spans="1:3">
      <c r="A3" s="4" t="s">
        <v>281</v>
      </c>
      <c r="B3" s="6" t="n">
        <v>8940</v>
      </c>
      <c r="C3" s="6" t="n">
        <v>12940</v>
      </c>
    </row>
    <row r="4" spans="1:3">
      <c r="A4" s="4" t="s">
        <v>282</v>
      </c>
    </row>
    <row r="5" spans="1:3">
      <c r="A5" s="3" t="s">
        <v>281</v>
      </c>
    </row>
    <row r="6" spans="1:3">
      <c r="A6" s="4" t="s">
        <v>281</v>
      </c>
      <c r="B6" s="5" t="n">
        <v>8940</v>
      </c>
      <c r="C6" s="5" t="n">
        <v>12940</v>
      </c>
    </row>
    <row r="7" spans="1:3">
      <c r="A7" s="4" t="s">
        <v>283</v>
      </c>
    </row>
    <row r="8" spans="1:3">
      <c r="A8" s="3" t="s">
        <v>281</v>
      </c>
    </row>
    <row r="9" spans="1:3">
      <c r="A9" s="4" t="s">
        <v>281</v>
      </c>
      <c r="B9" s="5" t="n">
        <v>0</v>
      </c>
      <c r="C9" s="5" t="n">
        <v>0</v>
      </c>
    </row>
    <row r="10" spans="1:3">
      <c r="A10" s="4" t="s">
        <v>284</v>
      </c>
    </row>
    <row r="11" spans="1:3">
      <c r="A11" s="3" t="s">
        <v>281</v>
      </c>
    </row>
    <row r="12" spans="1:3">
      <c r="A12" s="4" t="s">
        <v>281</v>
      </c>
      <c r="B12" s="6" t="n">
        <v>0</v>
      </c>
      <c r="C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30</v>
      </c>
      <c r="C1" s="2" t="s">
        <v>31</v>
      </c>
    </row>
    <row r="2" spans="1:3">
      <c r="A2" s="4" t="s">
        <v>286</v>
      </c>
    </row>
    <row r="3" spans="1:3">
      <c r="A3" s="3" t="s">
        <v>287</v>
      </c>
    </row>
    <row r="4" spans="1:3">
      <c r="A4" s="4" t="s">
        <v>288</v>
      </c>
      <c r="B4" s="6" t="n">
        <v>0</v>
      </c>
      <c r="C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30</v>
      </c>
      <c r="C1" s="2" t="s">
        <v>290</v>
      </c>
    </row>
    <row r="2" spans="1:3">
      <c r="A2" s="3" t="s">
        <v>210</v>
      </c>
    </row>
    <row r="3" spans="1:3">
      <c r="A3" s="4" t="s">
        <v>291</v>
      </c>
      <c r="C3" s="6" t="n">
        <v>200000000</v>
      </c>
    </row>
    <row r="4" spans="1:3">
      <c r="A4" s="4" t="s">
        <v>292</v>
      </c>
      <c r="C4" s="5" t="n">
        <v>2500000</v>
      </c>
    </row>
    <row r="5" spans="1:3">
      <c r="A5" s="4" t="s">
        <v>293</v>
      </c>
      <c r="C5" s="6" t="n">
        <v>60000000</v>
      </c>
    </row>
    <row r="6" spans="1:3">
      <c r="A6" s="4" t="s">
        <v>211</v>
      </c>
      <c r="B6" s="6" t="n">
        <v>7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95</v>
      </c>
      <c r="C1" s="2" t="s">
        <v>30</v>
      </c>
      <c r="D1" s="2" t="s">
        <v>66</v>
      </c>
    </row>
    <row r="2" spans="1:4">
      <c r="A2" s="3" t="s">
        <v>210</v>
      </c>
    </row>
    <row r="3" spans="1:4">
      <c r="A3" s="4" t="s">
        <v>96</v>
      </c>
      <c r="D3" s="6" t="n">
        <v>89</v>
      </c>
    </row>
    <row r="4" spans="1:4">
      <c r="A4" s="4" t="s">
        <v>296</v>
      </c>
      <c r="C4" s="6" t="n">
        <v>0</v>
      </c>
      <c r="D4" s="6" t="n">
        <v>89</v>
      </c>
    </row>
    <row r="5" spans="1:4">
      <c r="A5" s="4" t="s">
        <v>297</v>
      </c>
    </row>
    <row r="6" spans="1:4">
      <c r="A6" s="3" t="s">
        <v>210</v>
      </c>
    </row>
    <row r="7" spans="1:4">
      <c r="A7" s="4" t="s">
        <v>298</v>
      </c>
      <c r="B7" s="5" t="n">
        <v>60000</v>
      </c>
    </row>
    <row r="8" spans="1:4">
      <c r="A8" s="4" t="s">
        <v>299</v>
      </c>
      <c r="B8" s="4" t="s">
        <v>300</v>
      </c>
      <c r="C8" s="4" t="s">
        <v>300</v>
      </c>
    </row>
    <row r="9" spans="1:4">
      <c r="A9" s="4" t="s">
        <v>301</v>
      </c>
      <c r="B9" s="4" t="s">
        <v>302</v>
      </c>
    </row>
    <row r="10" spans="1:4">
      <c r="A10" s="4" t="s">
        <v>303</v>
      </c>
      <c r="B10" s="5" t="n">
        <v>36000</v>
      </c>
    </row>
    <row r="11" spans="1:4">
      <c r="A11" s="4" t="s">
        <v>304</v>
      </c>
      <c r="B11" s="4" t="s">
        <v>305</v>
      </c>
    </row>
    <row r="12" spans="1:4">
      <c r="A12" s="4" t="s">
        <v>96</v>
      </c>
      <c r="B12" s="6" t="n">
        <v>207</v>
      </c>
    </row>
    <row r="13" spans="1:4">
      <c r="A13" s="4" t="s">
        <v>306</v>
      </c>
      <c r="B13" s="8" t="n">
        <v>5.75</v>
      </c>
    </row>
    <row r="14" spans="1:4">
      <c r="A14" s="4" t="s">
        <v>307</v>
      </c>
      <c r="C14" s="5" t="n">
        <v>2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0"/>
  </cols>
  <sheetData>
    <row r="1" spans="1:2">
      <c r="A1" s="1" t="s">
        <v>308</v>
      </c>
      <c r="B1" s="2" t="s">
        <v>309</v>
      </c>
    </row>
    <row r="2" spans="1:2">
      <c r="A2" s="3" t="s">
        <v>210</v>
      </c>
    </row>
    <row r="3" spans="1:2">
      <c r="A3" s="4" t="s">
        <v>310</v>
      </c>
      <c r="B3" s="8" t="n">
        <v>92.98999999999999</v>
      </c>
    </row>
    <row r="4" spans="1:2">
      <c r="A4" s="4" t="s">
        <v>311</v>
      </c>
    </row>
    <row r="5" spans="1:2">
      <c r="A5" s="3" t="s">
        <v>210</v>
      </c>
    </row>
    <row r="6" spans="1:2">
      <c r="A6" s="4" t="s">
        <v>312</v>
      </c>
      <c r="B6" s="5" t="n">
        <v>2406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13</v>
      </c>
      <c r="B1" s="2" t="s">
        <v>2</v>
      </c>
    </row>
    <row r="2" spans="1:2">
      <c r="A2" s="3" t="s">
        <v>210</v>
      </c>
    </row>
    <row r="3" spans="1:2">
      <c r="A3" s="4" t="s">
        <v>314</v>
      </c>
      <c r="B3" s="5" t="n">
        <v>9498272</v>
      </c>
    </row>
    <row r="4" spans="1:2">
      <c r="A4" s="4" t="s">
        <v>315</v>
      </c>
    </row>
    <row r="5" spans="1:2">
      <c r="A5" s="3" t="s">
        <v>210</v>
      </c>
    </row>
    <row r="6" spans="1:2">
      <c r="A6" s="4" t="s">
        <v>314</v>
      </c>
      <c r="B6" s="5" t="n">
        <v>1494620</v>
      </c>
    </row>
    <row r="7" spans="1:2">
      <c r="A7" s="4" t="s">
        <v>240</v>
      </c>
    </row>
    <row r="8" spans="1:2">
      <c r="A8" s="3" t="s">
        <v>210</v>
      </c>
    </row>
    <row r="9" spans="1:2">
      <c r="A9" s="4" t="s">
        <v>314</v>
      </c>
      <c r="B9" s="5" t="n">
        <v>5100000</v>
      </c>
    </row>
    <row r="10" spans="1:2">
      <c r="A10" s="4" t="s">
        <v>311</v>
      </c>
    </row>
    <row r="11" spans="1:2">
      <c r="A11" s="3" t="s">
        <v>210</v>
      </c>
    </row>
    <row r="12" spans="1:2">
      <c r="A12" s="4" t="s">
        <v>314</v>
      </c>
      <c r="B12" s="5" t="n">
        <v>240620</v>
      </c>
    </row>
    <row r="13" spans="1:2">
      <c r="A13" s="4" t="s">
        <v>316</v>
      </c>
    </row>
    <row r="14" spans="1:2">
      <c r="A14" s="3" t="s">
        <v>210</v>
      </c>
    </row>
    <row r="15" spans="1:2">
      <c r="A15" s="4" t="s">
        <v>314</v>
      </c>
      <c r="B15" s="5" t="n">
        <v>813032</v>
      </c>
    </row>
    <row r="16" spans="1:2">
      <c r="A16" s="4" t="s">
        <v>317</v>
      </c>
    </row>
    <row r="17" spans="1:2">
      <c r="A17" s="3" t="s">
        <v>210</v>
      </c>
    </row>
    <row r="18" spans="1:2">
      <c r="A18" s="4" t="s">
        <v>314</v>
      </c>
      <c r="B18" s="5" t="n">
        <v>1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30</v>
      </c>
      <c r="C2" s="2" t="s">
        <v>66</v>
      </c>
    </row>
    <row r="3" spans="1:3">
      <c r="A3" s="3" t="s">
        <v>67</v>
      </c>
    </row>
    <row r="4" spans="1:3">
      <c r="A4" s="4" t="s">
        <v>68</v>
      </c>
      <c r="B4" s="6" t="n">
        <v>494</v>
      </c>
      <c r="C4" s="6" t="n">
        <v>10157</v>
      </c>
    </row>
    <row r="5" spans="1:3">
      <c r="A5" s="4" t="s">
        <v>69</v>
      </c>
      <c r="B5" s="5" t="n">
        <v>2690</v>
      </c>
      <c r="C5" s="5" t="n">
        <v>4335</v>
      </c>
    </row>
    <row r="6" spans="1:3">
      <c r="A6" s="4" t="s">
        <v>70</v>
      </c>
      <c r="B6" s="5" t="n">
        <v>6369</v>
      </c>
      <c r="C6" s="5" t="n">
        <v>0</v>
      </c>
    </row>
    <row r="7" spans="1:3">
      <c r="A7" s="4" t="s">
        <v>71</v>
      </c>
      <c r="B7" s="5" t="n">
        <v>9553</v>
      </c>
      <c r="C7" s="5" t="n">
        <v>14492</v>
      </c>
    </row>
    <row r="8" spans="1:3">
      <c r="A8" s="4" t="s">
        <v>72</v>
      </c>
      <c r="B8" s="5" t="n">
        <v>-9553</v>
      </c>
      <c r="C8" s="5" t="n">
        <v>-14492</v>
      </c>
    </row>
    <row r="9" spans="1:3">
      <c r="A9" s="3" t="s">
        <v>73</v>
      </c>
    </row>
    <row r="10" spans="1:3">
      <c r="A10" s="4" t="s">
        <v>74</v>
      </c>
      <c r="B10" s="5" t="n">
        <v>62</v>
      </c>
      <c r="C10" s="5" t="n">
        <v>170</v>
      </c>
    </row>
    <row r="11" spans="1:3">
      <c r="A11" s="4" t="s">
        <v>75</v>
      </c>
      <c r="B11" s="5" t="n">
        <v>-2</v>
      </c>
      <c r="C11" s="5" t="n">
        <v>-66</v>
      </c>
    </row>
    <row r="12" spans="1:3">
      <c r="A12" s="4" t="s">
        <v>76</v>
      </c>
      <c r="B12" s="5" t="n">
        <v>60</v>
      </c>
      <c r="C12" s="5" t="n">
        <v>104</v>
      </c>
    </row>
    <row r="13" spans="1:3">
      <c r="A13" s="4" t="s">
        <v>77</v>
      </c>
      <c r="B13" s="6" t="n">
        <v>-9493</v>
      </c>
      <c r="C13" s="6" t="n">
        <v>-14388</v>
      </c>
    </row>
    <row r="14" spans="1:3">
      <c r="A14" s="4" t="s">
        <v>78</v>
      </c>
      <c r="B14" s="8" t="n">
        <v>-0.22</v>
      </c>
      <c r="C14" s="8" t="n">
        <v>-0.34</v>
      </c>
    </row>
    <row r="15" spans="1:3">
      <c r="A15" s="4" t="s">
        <v>79</v>
      </c>
      <c r="B15" s="5" t="n">
        <v>43714626</v>
      </c>
    </row>
    <row r="16" spans="1:3">
      <c r="A16" s="4" t="s">
        <v>80</v>
      </c>
      <c r="B16" s="5" t="n">
        <v>42369694</v>
      </c>
      <c r="C16" s="5" t="n">
        <v>423688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18</v>
      </c>
      <c r="B1" s="2" t="s">
        <v>319</v>
      </c>
      <c r="C1" s="2" t="s">
        <v>245</v>
      </c>
      <c r="D1" s="2" t="s">
        <v>30</v>
      </c>
      <c r="E1" s="2" t="s">
        <v>66</v>
      </c>
      <c r="F1" s="2" t="s">
        <v>320</v>
      </c>
    </row>
    <row r="2" spans="1:6">
      <c r="A2" s="3" t="s">
        <v>321</v>
      </c>
    </row>
    <row r="3" spans="1:6">
      <c r="A3" s="4" t="s">
        <v>322</v>
      </c>
      <c r="D3" s="5" t="n">
        <v>4688646</v>
      </c>
    </row>
    <row r="4" spans="1:6">
      <c r="A4" s="4" t="s">
        <v>323</v>
      </c>
      <c r="D4" s="4" t="s">
        <v>324</v>
      </c>
    </row>
    <row r="5" spans="1:6">
      <c r="A5" s="4" t="s">
        <v>325</v>
      </c>
      <c r="E5" s="8" t="n">
        <v>4.4</v>
      </c>
    </row>
    <row r="6" spans="1:6">
      <c r="A6" s="4" t="s">
        <v>326</v>
      </c>
      <c r="E6" s="8" t="n">
        <v>0.25</v>
      </c>
    </row>
    <row r="7" spans="1:6">
      <c r="A7" s="4" t="s">
        <v>327</v>
      </c>
      <c r="D7" s="6" t="n">
        <v>775</v>
      </c>
    </row>
    <row r="8" spans="1:6">
      <c r="A8" s="4" t="s">
        <v>328</v>
      </c>
    </row>
    <row r="9" spans="1:6">
      <c r="A9" s="3" t="s">
        <v>321</v>
      </c>
    </row>
    <row r="10" spans="1:6">
      <c r="A10" s="4" t="s">
        <v>329</v>
      </c>
      <c r="D10" s="6" t="n">
        <v>2600</v>
      </c>
    </row>
    <row r="11" spans="1:6">
      <c r="A11" s="4" t="s">
        <v>330</v>
      </c>
      <c r="D11" s="4" t="s">
        <v>331</v>
      </c>
    </row>
    <row r="12" spans="1:6">
      <c r="A12" s="4" t="s">
        <v>332</v>
      </c>
    </row>
    <row r="13" spans="1:6">
      <c r="A13" s="3" t="s">
        <v>321</v>
      </c>
    </row>
    <row r="14" spans="1:6">
      <c r="A14" s="4" t="s">
        <v>333</v>
      </c>
      <c r="D14" s="4" t="s">
        <v>334</v>
      </c>
    </row>
    <row r="15" spans="1:6">
      <c r="A15" s="4" t="s">
        <v>335</v>
      </c>
    </row>
    <row r="16" spans="1:6">
      <c r="A16" s="3" t="s">
        <v>321</v>
      </c>
    </row>
    <row r="17" spans="1:6">
      <c r="A17" s="4" t="s">
        <v>333</v>
      </c>
      <c r="D17" s="4" t="s">
        <v>336</v>
      </c>
    </row>
    <row r="18" spans="1:6">
      <c r="A18" s="4" t="s">
        <v>337</v>
      </c>
    </row>
    <row r="19" spans="1:6">
      <c r="A19" s="3" t="s">
        <v>321</v>
      </c>
    </row>
    <row r="20" spans="1:6">
      <c r="A20" s="4" t="s">
        <v>338</v>
      </c>
      <c r="B20" s="5" t="n">
        <v>1200000</v>
      </c>
    </row>
    <row r="21" spans="1:6">
      <c r="A21" s="4" t="s">
        <v>339</v>
      </c>
      <c r="B21" s="4" t="s">
        <v>340</v>
      </c>
    </row>
    <row r="22" spans="1:6">
      <c r="A22" s="4" t="s">
        <v>341</v>
      </c>
      <c r="D22" s="5" t="n">
        <v>813032</v>
      </c>
    </row>
    <row r="23" spans="1:6">
      <c r="A23" s="4" t="s">
        <v>342</v>
      </c>
    </row>
    <row r="24" spans="1:6">
      <c r="A24" s="3" t="s">
        <v>321</v>
      </c>
    </row>
    <row r="25" spans="1:6">
      <c r="A25" s="4" t="s">
        <v>341</v>
      </c>
      <c r="D25" s="5" t="n">
        <v>1850000</v>
      </c>
      <c r="F25" s="5" t="n">
        <v>1850000</v>
      </c>
    </row>
    <row r="26" spans="1:6">
      <c r="A26" s="4" t="s">
        <v>322</v>
      </c>
      <c r="D26" s="5" t="n">
        <v>1588832</v>
      </c>
    </row>
    <row r="27" spans="1:6">
      <c r="A27" s="4" t="s">
        <v>315</v>
      </c>
    </row>
    <row r="28" spans="1:6">
      <c r="A28" s="3" t="s">
        <v>321</v>
      </c>
    </row>
    <row r="29" spans="1:6">
      <c r="A29" s="4" t="s">
        <v>343</v>
      </c>
      <c r="C29" s="5" t="n">
        <v>3300000</v>
      </c>
    </row>
    <row r="30" spans="1:6">
      <c r="A30" s="4" t="s">
        <v>344</v>
      </c>
      <c r="C30" s="8" t="n">
        <v>6.17</v>
      </c>
    </row>
    <row r="31" spans="1:6">
      <c r="A31" s="4" t="s">
        <v>345</v>
      </c>
    </row>
    <row r="32" spans="1:6">
      <c r="A32" s="3" t="s">
        <v>321</v>
      </c>
    </row>
    <row r="33" spans="1:6">
      <c r="A33" s="4" t="s">
        <v>333</v>
      </c>
      <c r="C33" s="4" t="s">
        <v>336</v>
      </c>
    </row>
    <row r="34" spans="1:6">
      <c r="A34" s="4" t="s">
        <v>346</v>
      </c>
      <c r="C34" s="5" t="n">
        <v>5100000</v>
      </c>
    </row>
    <row r="35" spans="1:6">
      <c r="A35" s="4" t="s">
        <v>347</v>
      </c>
      <c r="D35" s="5" t="n">
        <v>5100000</v>
      </c>
    </row>
    <row r="36" spans="1:6">
      <c r="A36" s="4" t="s">
        <v>348</v>
      </c>
      <c r="D36" s="5" t="n">
        <v>1854376</v>
      </c>
    </row>
    <row r="37" spans="1:6">
      <c r="A37" s="4" t="s">
        <v>349</v>
      </c>
    </row>
    <row r="38" spans="1:6">
      <c r="A38" s="3" t="s">
        <v>321</v>
      </c>
    </row>
    <row r="39" spans="1:6">
      <c r="A39" s="4" t="s">
        <v>350</v>
      </c>
      <c r="D39" s="4" t="s">
        <v>351</v>
      </c>
    </row>
    <row r="40" spans="1:6">
      <c r="A40" s="4" t="s">
        <v>352</v>
      </c>
    </row>
    <row r="41" spans="1:6">
      <c r="A41" s="3" t="s">
        <v>321</v>
      </c>
    </row>
    <row r="42" spans="1:6">
      <c r="A42" s="4" t="s">
        <v>350</v>
      </c>
      <c r="D42" s="4" t="s">
        <v>351</v>
      </c>
    </row>
    <row r="43" spans="1:6">
      <c r="A43" s="4" t="s">
        <v>353</v>
      </c>
    </row>
    <row r="44" spans="1:6">
      <c r="A44" s="3" t="s">
        <v>321</v>
      </c>
    </row>
    <row r="45" spans="1:6">
      <c r="A45" s="4" t="s">
        <v>350</v>
      </c>
      <c r="D45" s="4" t="s">
        <v>351</v>
      </c>
    </row>
    <row r="46" spans="1:6">
      <c r="A46" s="4" t="s">
        <v>354</v>
      </c>
    </row>
    <row r="47" spans="1:6">
      <c r="A47" s="3" t="s">
        <v>321</v>
      </c>
    </row>
    <row r="48" spans="1:6">
      <c r="A48" s="4" t="s">
        <v>350</v>
      </c>
      <c r="D48" s="4" t="s">
        <v>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55</v>
      </c>
      <c r="B1" s="2" t="s">
        <v>1</v>
      </c>
    </row>
    <row r="2" spans="1:2">
      <c r="B2" s="2" t="s">
        <v>356</v>
      </c>
    </row>
    <row r="3" spans="1:2">
      <c r="A3" s="3" t="s">
        <v>357</v>
      </c>
    </row>
    <row r="4" spans="1:2">
      <c r="A4" s="4" t="s">
        <v>358</v>
      </c>
      <c r="B4" s="5" t="n">
        <v>6183266</v>
      </c>
    </row>
    <row r="5" spans="1:2">
      <c r="A5" s="4" t="s">
        <v>359</v>
      </c>
      <c r="B5" s="5" t="n">
        <v>0</v>
      </c>
    </row>
    <row r="6" spans="1:2">
      <c r="A6" s="4" t="s">
        <v>360</v>
      </c>
      <c r="B6" s="5" t="n">
        <v>0</v>
      </c>
    </row>
    <row r="7" spans="1:2">
      <c r="A7" s="4" t="s">
        <v>361</v>
      </c>
      <c r="B7" s="5" t="n">
        <v>-4688646</v>
      </c>
    </row>
    <row r="8" spans="1:2">
      <c r="A8" s="4" t="s">
        <v>362</v>
      </c>
      <c r="B8" s="5" t="n">
        <v>1494620</v>
      </c>
    </row>
    <row r="9" spans="1:2">
      <c r="A9" s="4" t="s">
        <v>363</v>
      </c>
      <c r="B9" s="5" t="n">
        <v>1478820</v>
      </c>
    </row>
    <row r="10" spans="1:2">
      <c r="A10" s="4" t="s">
        <v>364</v>
      </c>
      <c r="B10" s="5" t="n">
        <v>1349075</v>
      </c>
    </row>
    <row r="11" spans="1:2">
      <c r="A11" s="3" t="s">
        <v>365</v>
      </c>
    </row>
    <row r="12" spans="1:2">
      <c r="A12" s="4" t="s">
        <v>366</v>
      </c>
      <c r="B12" s="8" t="n">
        <v>6.51</v>
      </c>
    </row>
    <row r="13" spans="1:2">
      <c r="A13" s="4" t="s">
        <v>367</v>
      </c>
      <c r="B13" s="4" t="s">
        <v>46</v>
      </c>
    </row>
    <row r="14" spans="1:2">
      <c r="A14" s="4" t="s">
        <v>368</v>
      </c>
      <c r="B14" s="4" t="s">
        <v>46</v>
      </c>
    </row>
    <row r="15" spans="1:2">
      <c r="A15" s="4" t="s">
        <v>369</v>
      </c>
      <c r="B15" s="10" t="n">
        <v>6.33</v>
      </c>
    </row>
    <row r="16" spans="1:2">
      <c r="A16" s="4" t="s">
        <v>370</v>
      </c>
      <c r="B16" s="10" t="n">
        <v>7.08</v>
      </c>
    </row>
    <row r="17" spans="1:2">
      <c r="A17" s="4" t="s">
        <v>371</v>
      </c>
      <c r="B17" s="10" t="n">
        <v>7.09</v>
      </c>
    </row>
    <row r="18" spans="1:2">
      <c r="A18" s="4" t="s">
        <v>372</v>
      </c>
      <c r="B18" s="8" t="n">
        <v>7.17</v>
      </c>
    </row>
    <row r="19" spans="1:2">
      <c r="A19" s="3" t="s">
        <v>373</v>
      </c>
    </row>
    <row r="20" spans="1:2">
      <c r="A20" s="4" t="s">
        <v>374</v>
      </c>
      <c r="B20" s="4" t="s">
        <v>375</v>
      </c>
    </row>
    <row r="21" spans="1:2">
      <c r="A21" s="4" t="s">
        <v>376</v>
      </c>
      <c r="B21" s="4" t="s">
        <v>377</v>
      </c>
    </row>
    <row r="22" spans="1:2">
      <c r="A22" s="4" t="s">
        <v>378</v>
      </c>
      <c r="B22" s="4" t="s">
        <v>379</v>
      </c>
    </row>
    <row r="23" spans="1:2">
      <c r="A23" s="4" t="s">
        <v>380</v>
      </c>
      <c r="B23" s="6" t="n">
        <v>0</v>
      </c>
    </row>
    <row r="24" spans="1:2">
      <c r="A24" s="4" t="s">
        <v>381</v>
      </c>
      <c r="B24" s="5" t="n">
        <v>0</v>
      </c>
    </row>
    <row r="25" spans="1:2">
      <c r="A25" s="4" t="s">
        <v>382</v>
      </c>
      <c r="B2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5"/>
  </cols>
  <sheetData>
    <row r="1" spans="1:2">
      <c r="A1" s="1" t="s">
        <v>383</v>
      </c>
      <c r="B1" s="2" t="s">
        <v>1</v>
      </c>
    </row>
    <row r="2" spans="1:2">
      <c r="B2" s="2" t="s">
        <v>384</v>
      </c>
    </row>
    <row r="3" spans="1:2">
      <c r="A3" s="3" t="s">
        <v>321</v>
      </c>
    </row>
    <row r="4" spans="1:2">
      <c r="A4" s="4" t="s">
        <v>217</v>
      </c>
      <c r="B4" s="4" t="s">
        <v>218</v>
      </c>
    </row>
    <row r="5" spans="1:2">
      <c r="A5" s="4" t="s">
        <v>328</v>
      </c>
    </row>
    <row r="6" spans="1:2">
      <c r="A6" s="3" t="s">
        <v>321</v>
      </c>
    </row>
    <row r="7" spans="1:2">
      <c r="A7" s="4" t="s">
        <v>385</v>
      </c>
      <c r="B7" s="4" t="s">
        <v>386</v>
      </c>
    </row>
    <row r="8" spans="1:2">
      <c r="A8" s="4" t="s">
        <v>387</v>
      </c>
      <c r="B8" s="4" t="s">
        <v>388</v>
      </c>
    </row>
    <row r="9" spans="1:2">
      <c r="A9" s="4" t="s">
        <v>217</v>
      </c>
      <c r="B9" s="4" t="s">
        <v>218</v>
      </c>
    </row>
    <row r="10" spans="1:2">
      <c r="A10" s="4" t="s">
        <v>389</v>
      </c>
      <c r="B10" s="4" t="s">
        <v>390</v>
      </c>
    </row>
    <row r="11" spans="1:2">
      <c r="A11" s="4" t="s">
        <v>391</v>
      </c>
      <c r="B11" s="4" t="s">
        <v>392</v>
      </c>
    </row>
    <row r="12" spans="1:2">
      <c r="A12" s="4" t="s">
        <v>393</v>
      </c>
      <c r="B12" s="4" t="s">
        <v>394</v>
      </c>
    </row>
    <row r="13" spans="1:2">
      <c r="A13" s="4" t="s">
        <v>395</v>
      </c>
    </row>
    <row r="14" spans="1:2">
      <c r="A14" s="3" t="s">
        <v>321</v>
      </c>
    </row>
    <row r="15" spans="1:2">
      <c r="A15" s="4" t="s">
        <v>396</v>
      </c>
      <c r="B15" s="8" t="n">
        <v>6.3</v>
      </c>
    </row>
    <row r="16" spans="1:2">
      <c r="A16" s="4" t="s">
        <v>397</v>
      </c>
    </row>
    <row r="17" spans="1:2">
      <c r="A17" s="3" t="s">
        <v>321</v>
      </c>
    </row>
    <row r="18" spans="1:2">
      <c r="A18" s="4" t="s">
        <v>396</v>
      </c>
      <c r="B18" s="8" t="n">
        <v>6.45</v>
      </c>
    </row>
    <row r="19" spans="1:2">
      <c r="A19" s="4" t="s">
        <v>398</v>
      </c>
    </row>
    <row r="20" spans="1:2">
      <c r="A20" s="3" t="s">
        <v>321</v>
      </c>
    </row>
    <row r="21" spans="1:2">
      <c r="A21" s="4" t="s">
        <v>385</v>
      </c>
      <c r="B21" s="4" t="s">
        <v>388</v>
      </c>
    </row>
    <row r="22" spans="1:2">
      <c r="A22" s="4" t="s">
        <v>387</v>
      </c>
      <c r="B22" s="4" t="s">
        <v>399</v>
      </c>
    </row>
    <row r="23" spans="1:2">
      <c r="A23" s="4" t="s">
        <v>217</v>
      </c>
      <c r="B23" s="4" t="s">
        <v>218</v>
      </c>
    </row>
    <row r="24" spans="1:2">
      <c r="A24" s="4" t="s">
        <v>389</v>
      </c>
      <c r="B24" s="4" t="s">
        <v>400</v>
      </c>
    </row>
    <row r="25" spans="1:2">
      <c r="A25" s="4" t="s">
        <v>391</v>
      </c>
      <c r="B25" s="4" t="s">
        <v>401</v>
      </c>
    </row>
    <row r="26" spans="1:2">
      <c r="A26" s="4" t="s">
        <v>402</v>
      </c>
    </row>
    <row r="27" spans="1:2">
      <c r="A27" s="3" t="s">
        <v>321</v>
      </c>
    </row>
    <row r="28" spans="1:2">
      <c r="A28" s="4" t="s">
        <v>393</v>
      </c>
      <c r="B28" s="4" t="s">
        <v>403</v>
      </c>
    </row>
    <row r="29" spans="1:2">
      <c r="A29" s="4" t="s">
        <v>396</v>
      </c>
      <c r="B29" s="8" t="n">
        <v>6.45</v>
      </c>
    </row>
    <row r="30" spans="1:2">
      <c r="A30" s="4" t="s">
        <v>404</v>
      </c>
    </row>
    <row r="31" spans="1:2">
      <c r="A31" s="3" t="s">
        <v>321</v>
      </c>
    </row>
    <row r="32" spans="1:2">
      <c r="A32" s="4" t="s">
        <v>393</v>
      </c>
      <c r="B32" s="4" t="s">
        <v>405</v>
      </c>
    </row>
    <row r="33" spans="1:2">
      <c r="A33" s="4" t="s">
        <v>396</v>
      </c>
      <c r="B33" s="8" t="n">
        <v>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30</v>
      </c>
      <c r="C2" s="2" t="s">
        <v>66</v>
      </c>
    </row>
    <row r="3" spans="1:3">
      <c r="A3" s="3" t="s">
        <v>407</v>
      </c>
    </row>
    <row r="4" spans="1:3">
      <c r="A4" s="4" t="s">
        <v>408</v>
      </c>
      <c r="B4" s="6" t="n">
        <v>6103</v>
      </c>
      <c r="C4" s="6" t="n">
        <v>1553</v>
      </c>
    </row>
    <row r="5" spans="1:3">
      <c r="A5" s="4" t="s">
        <v>328</v>
      </c>
    </row>
    <row r="6" spans="1:3">
      <c r="A6" s="3" t="s">
        <v>407</v>
      </c>
    </row>
    <row r="7" spans="1:3">
      <c r="A7" s="4" t="s">
        <v>408</v>
      </c>
      <c r="B7" s="5" t="n">
        <v>6103</v>
      </c>
      <c r="C7" s="5" t="n">
        <v>1433</v>
      </c>
    </row>
    <row r="8" spans="1:3">
      <c r="A8" s="4" t="s">
        <v>409</v>
      </c>
    </row>
    <row r="9" spans="1:3">
      <c r="A9" s="3" t="s">
        <v>407</v>
      </c>
    </row>
    <row r="10" spans="1:3">
      <c r="A10" s="4" t="s">
        <v>408</v>
      </c>
      <c r="B10" s="5" t="n">
        <v>46</v>
      </c>
      <c r="C10" s="5" t="n">
        <v>389</v>
      </c>
    </row>
    <row r="11" spans="1:3">
      <c r="A11" s="4" t="s">
        <v>410</v>
      </c>
    </row>
    <row r="12" spans="1:3">
      <c r="A12" s="3" t="s">
        <v>407</v>
      </c>
    </row>
    <row r="13" spans="1:3">
      <c r="A13" s="4" t="s">
        <v>408</v>
      </c>
      <c r="B13" s="5" t="n">
        <v>6057</v>
      </c>
      <c r="C13" s="5" t="n">
        <v>1044</v>
      </c>
    </row>
    <row r="14" spans="1:3">
      <c r="A14" s="4" t="s">
        <v>398</v>
      </c>
    </row>
    <row r="15" spans="1:3">
      <c r="A15" s="3" t="s">
        <v>407</v>
      </c>
    </row>
    <row r="16" spans="1:3">
      <c r="A16" s="4" t="s">
        <v>408</v>
      </c>
      <c r="B16" s="5" t="n">
        <v>0</v>
      </c>
      <c r="C16" s="5" t="n">
        <v>120</v>
      </c>
    </row>
    <row r="17" spans="1:3">
      <c r="A17" s="4" t="s">
        <v>411</v>
      </c>
    </row>
    <row r="18" spans="1:3">
      <c r="A18" s="3" t="s">
        <v>407</v>
      </c>
    </row>
    <row r="19" spans="1:3">
      <c r="A19" s="4" t="s">
        <v>408</v>
      </c>
      <c r="B19" s="5" t="n">
        <v>0</v>
      </c>
      <c r="C19" s="5" t="n">
        <v>51</v>
      </c>
    </row>
    <row r="20" spans="1:3">
      <c r="A20" s="4" t="s">
        <v>412</v>
      </c>
    </row>
    <row r="21" spans="1:3">
      <c r="A21" s="3" t="s">
        <v>407</v>
      </c>
    </row>
    <row r="22" spans="1:3">
      <c r="A22" s="4" t="s">
        <v>408</v>
      </c>
      <c r="B22" s="6" t="n">
        <v>0</v>
      </c>
      <c r="C22" s="6" t="n">
        <v>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13</v>
      </c>
      <c r="B1" s="2" t="s">
        <v>268</v>
      </c>
    </row>
    <row r="2" spans="1:2">
      <c r="B2" s="2" t="s">
        <v>414</v>
      </c>
    </row>
    <row r="3" spans="1:2">
      <c r="A3" s="3" t="s">
        <v>415</v>
      </c>
    </row>
    <row r="4" spans="1:2">
      <c r="A4" s="4" t="s">
        <v>416</v>
      </c>
      <c r="B4" s="6" t="n">
        <v>540</v>
      </c>
    </row>
    <row r="5" spans="1:2">
      <c r="A5" s="4" t="s">
        <v>417</v>
      </c>
      <c r="B5" s="5" t="n">
        <v>35</v>
      </c>
    </row>
    <row r="6" spans="1:2">
      <c r="A6" s="4" t="s">
        <v>240</v>
      </c>
    </row>
    <row r="7" spans="1:2">
      <c r="A7" s="3" t="s">
        <v>415</v>
      </c>
    </row>
    <row r="8" spans="1:2">
      <c r="A8" s="4" t="s">
        <v>418</v>
      </c>
      <c r="B8" s="6" t="n">
        <v>5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30</v>
      </c>
      <c r="C2" s="2" t="s">
        <v>66</v>
      </c>
    </row>
    <row r="3" spans="1:3">
      <c r="A3" s="3" t="s">
        <v>82</v>
      </c>
    </row>
    <row r="4" spans="1:3">
      <c r="A4" s="4" t="s">
        <v>77</v>
      </c>
      <c r="B4" s="6" t="n">
        <v>-9493</v>
      </c>
      <c r="C4" s="6" t="n">
        <v>-14388</v>
      </c>
    </row>
    <row r="5" spans="1:3">
      <c r="A5" s="3" t="s">
        <v>83</v>
      </c>
    </row>
    <row r="6" spans="1:3">
      <c r="A6" s="4" t="s">
        <v>84</v>
      </c>
      <c r="B6" s="5" t="n">
        <v>0</v>
      </c>
      <c r="C6" s="5" t="n">
        <v>-3</v>
      </c>
    </row>
    <row r="7" spans="1:3">
      <c r="A7" s="4" t="s">
        <v>85</v>
      </c>
      <c r="B7" s="6" t="n">
        <v>-9493</v>
      </c>
      <c r="C7" s="6" t="n">
        <v>-143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46"/>
    <col customWidth="1" max="6" min="6" width="20"/>
  </cols>
  <sheetData>
    <row r="1" spans="1:6">
      <c r="A1" s="1" t="s">
        <v>86</v>
      </c>
      <c r="B1" s="2" t="s">
        <v>87</v>
      </c>
      <c r="C1" s="2" t="s">
        <v>88</v>
      </c>
      <c r="D1" s="2" t="s">
        <v>89</v>
      </c>
      <c r="E1" s="2" t="s">
        <v>90</v>
      </c>
      <c r="F1" s="2" t="s">
        <v>91</v>
      </c>
    </row>
    <row r="2" spans="1:6">
      <c r="A2" s="4" t="s">
        <v>92</v>
      </c>
      <c r="C2" s="5" t="n">
        <v>42368864</v>
      </c>
    </row>
    <row r="3" spans="1:6">
      <c r="A3" s="4" t="s">
        <v>93</v>
      </c>
      <c r="B3" s="6" t="n">
        <v>50044</v>
      </c>
      <c r="C3" s="6" t="n">
        <v>4</v>
      </c>
      <c r="D3" s="6" t="n">
        <v>345915</v>
      </c>
      <c r="E3" s="6" t="n">
        <v>78</v>
      </c>
      <c r="F3" s="6" t="n">
        <v>-295953</v>
      </c>
    </row>
    <row r="4" spans="1:6">
      <c r="A4" s="4" t="s">
        <v>77</v>
      </c>
      <c r="B4" s="5" t="n">
        <v>-14388</v>
      </c>
      <c r="F4" s="5" t="n">
        <v>-14388</v>
      </c>
    </row>
    <row r="5" spans="1:6">
      <c r="A5" s="4" t="s">
        <v>94</v>
      </c>
      <c r="B5" s="5" t="n">
        <v>-3</v>
      </c>
      <c r="E5" s="5" t="n">
        <v>-3</v>
      </c>
    </row>
    <row r="6" spans="1:6">
      <c r="A6" s="4" t="s">
        <v>95</v>
      </c>
      <c r="B6" s="5" t="n">
        <v>1553</v>
      </c>
      <c r="D6" s="5" t="n">
        <v>1553</v>
      </c>
    </row>
    <row r="7" spans="1:6">
      <c r="A7" s="4" t="s">
        <v>96</v>
      </c>
      <c r="B7" s="5" t="n">
        <v>89</v>
      </c>
      <c r="D7" s="5" t="n">
        <v>89</v>
      </c>
    </row>
    <row r="8" spans="1:6">
      <c r="A8" s="4" t="s">
        <v>97</v>
      </c>
      <c r="C8" s="5" t="n">
        <v>42368864</v>
      </c>
    </row>
    <row r="9" spans="1:6">
      <c r="A9" s="4" t="s">
        <v>98</v>
      </c>
      <c r="B9" s="5" t="n">
        <v>37295</v>
      </c>
      <c r="C9" s="6" t="n">
        <v>4</v>
      </c>
      <c r="D9" s="5" t="n">
        <v>347557</v>
      </c>
      <c r="E9" s="5" t="n">
        <v>75</v>
      </c>
      <c r="F9" s="5" t="n">
        <v>-310341</v>
      </c>
    </row>
    <row r="10" spans="1:6">
      <c r="A10" s="4" t="s">
        <v>99</v>
      </c>
      <c r="C10" s="5" t="n">
        <v>42369694</v>
      </c>
    </row>
    <row r="11" spans="1:6">
      <c r="A11" s="4" t="s">
        <v>100</v>
      </c>
      <c r="B11" s="5" t="n">
        <v>12427</v>
      </c>
      <c r="C11" s="6" t="n">
        <v>4</v>
      </c>
      <c r="D11" s="5" t="n">
        <v>349771</v>
      </c>
      <c r="E11" s="5" t="n">
        <v>80</v>
      </c>
      <c r="F11" s="5" t="n">
        <v>-337428</v>
      </c>
    </row>
    <row r="12" spans="1:6">
      <c r="A12" s="4" t="s">
        <v>77</v>
      </c>
      <c r="B12" s="5" t="n">
        <v>-9493</v>
      </c>
      <c r="F12" s="5" t="n">
        <v>-9493</v>
      </c>
    </row>
    <row r="13" spans="1:6">
      <c r="A13" s="4" t="s">
        <v>95</v>
      </c>
      <c r="B13" s="5" t="n">
        <v>6103</v>
      </c>
      <c r="D13" s="5" t="n">
        <v>6103</v>
      </c>
    </row>
    <row r="14" spans="1:6">
      <c r="A14" s="4" t="s">
        <v>101</v>
      </c>
      <c r="C14" s="5" t="n">
        <v>42369694</v>
      </c>
    </row>
    <row r="15" spans="1:6">
      <c r="A15" s="4" t="s">
        <v>102</v>
      </c>
      <c r="B15" s="6" t="n">
        <v>9049</v>
      </c>
      <c r="C15" s="6" t="n">
        <v>4</v>
      </c>
      <c r="D15" s="6" t="n">
        <v>355874</v>
      </c>
      <c r="E15" s="6" t="n">
        <v>80</v>
      </c>
      <c r="F15" s="6" t="n">
        <v>-346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30</v>
      </c>
      <c r="C2" s="2" t="s">
        <v>66</v>
      </c>
    </row>
    <row r="3" spans="1:3">
      <c r="A3" s="3" t="s">
        <v>104</v>
      </c>
    </row>
    <row r="4" spans="1:3">
      <c r="A4" s="4" t="s">
        <v>77</v>
      </c>
      <c r="B4" s="6" t="n">
        <v>-9493</v>
      </c>
      <c r="C4" s="6" t="n">
        <v>-14388</v>
      </c>
    </row>
    <row r="5" spans="1:3">
      <c r="A5" s="3" t="s">
        <v>105</v>
      </c>
    </row>
    <row r="6" spans="1:3">
      <c r="A6" s="4" t="s">
        <v>106</v>
      </c>
      <c r="B6" s="5" t="n">
        <v>217</v>
      </c>
      <c r="C6" s="5" t="n">
        <v>224</v>
      </c>
    </row>
    <row r="7" spans="1:3">
      <c r="A7" s="4" t="s">
        <v>95</v>
      </c>
      <c r="B7" s="5" t="n">
        <v>6103</v>
      </c>
      <c r="C7" s="5" t="n">
        <v>1553</v>
      </c>
    </row>
    <row r="8" spans="1:3">
      <c r="A8" s="4" t="s">
        <v>96</v>
      </c>
      <c r="B8" s="5" t="n">
        <v>0</v>
      </c>
      <c r="C8" s="5" t="n">
        <v>89</v>
      </c>
    </row>
    <row r="9" spans="1:3">
      <c r="A9" s="4" t="s">
        <v>107</v>
      </c>
      <c r="B9" s="5" t="n">
        <v>0</v>
      </c>
      <c r="C9" s="5" t="n">
        <v>-4</v>
      </c>
    </row>
    <row r="10" spans="1:3">
      <c r="A10" s="3" t="s">
        <v>108</v>
      </c>
    </row>
    <row r="11" spans="1:3">
      <c r="A11" s="4" t="s">
        <v>34</v>
      </c>
      <c r="B11" s="5" t="n">
        <v>553</v>
      </c>
      <c r="C11" s="5" t="n">
        <v>69</v>
      </c>
    </row>
    <row r="12" spans="1:3">
      <c r="A12" s="4" t="s">
        <v>40</v>
      </c>
      <c r="B12" s="5" t="n">
        <v>-83</v>
      </c>
      <c r="C12" s="5" t="n">
        <v>-145</v>
      </c>
    </row>
    <row r="13" spans="1:3">
      <c r="A13" s="4" t="s">
        <v>41</v>
      </c>
      <c r="B13" s="5" t="n">
        <v>-1007</v>
      </c>
      <c r="C13" s="5" t="n">
        <v>-441</v>
      </c>
    </row>
    <row r="14" spans="1:3">
      <c r="A14" s="4" t="s">
        <v>109</v>
      </c>
      <c r="B14" s="5" t="n">
        <v>-29</v>
      </c>
      <c r="C14" s="5" t="n">
        <v>-31</v>
      </c>
    </row>
    <row r="15" spans="1:3">
      <c r="A15" s="4" t="s">
        <v>110</v>
      </c>
      <c r="B15" s="5" t="n">
        <v>-3739</v>
      </c>
      <c r="C15" s="5" t="n">
        <v>-13074</v>
      </c>
    </row>
    <row r="16" spans="1:3">
      <c r="A16" s="3" t="s">
        <v>111</v>
      </c>
    </row>
    <row r="17" spans="1:3">
      <c r="A17" s="4" t="s">
        <v>112</v>
      </c>
      <c r="B17" s="5" t="n">
        <v>0</v>
      </c>
      <c r="C17" s="5" t="n">
        <v>-150</v>
      </c>
    </row>
    <row r="18" spans="1:3">
      <c r="A18" s="4" t="s">
        <v>113</v>
      </c>
      <c r="B18" s="5" t="n">
        <v>10</v>
      </c>
      <c r="C18" s="5" t="n">
        <v>0</v>
      </c>
    </row>
    <row r="19" spans="1:3">
      <c r="A19" s="4" t="s">
        <v>114</v>
      </c>
      <c r="B19" s="5" t="n">
        <v>10</v>
      </c>
      <c r="C19" s="5" t="n">
        <v>-150</v>
      </c>
    </row>
    <row r="20" spans="1:3">
      <c r="A20" s="3" t="s">
        <v>115</v>
      </c>
    </row>
    <row r="21" spans="1:3">
      <c r="A21" s="4" t="s">
        <v>116</v>
      </c>
      <c r="B21" s="5" t="n">
        <v>0</v>
      </c>
      <c r="C21" s="5" t="n">
        <v>-30</v>
      </c>
    </row>
    <row r="22" spans="1:3">
      <c r="A22" s="4" t="s">
        <v>117</v>
      </c>
      <c r="B22" s="5" t="n">
        <v>0</v>
      </c>
      <c r="C22" s="5" t="n">
        <v>-30</v>
      </c>
    </row>
    <row r="23" spans="1:3">
      <c r="A23" s="4" t="s">
        <v>118</v>
      </c>
      <c r="B23" s="5" t="n">
        <v>-3729</v>
      </c>
      <c r="C23" s="5" t="n">
        <v>-13254</v>
      </c>
    </row>
    <row r="24" spans="1:3">
      <c r="A24" s="4" t="s">
        <v>119</v>
      </c>
      <c r="B24" s="5" t="n">
        <v>13324</v>
      </c>
      <c r="C24" s="5" t="n">
        <v>56901</v>
      </c>
    </row>
    <row r="25" spans="1:3">
      <c r="A25" s="4" t="s">
        <v>120</v>
      </c>
      <c r="B25" s="5" t="n">
        <v>9595</v>
      </c>
      <c r="C25" s="5" t="n">
        <v>43647</v>
      </c>
    </row>
    <row r="26" spans="1:3">
      <c r="A26" s="3" t="s">
        <v>121</v>
      </c>
    </row>
    <row r="27" spans="1:3">
      <c r="A27" s="4" t="s">
        <v>122</v>
      </c>
      <c r="B27" s="5" t="n">
        <v>132</v>
      </c>
      <c r="C27" s="5" t="n">
        <v>0</v>
      </c>
    </row>
    <row r="28" spans="1:3">
      <c r="A28" s="4" t="s">
        <v>123</v>
      </c>
      <c r="B28" s="6" t="n">
        <v>0</v>
      </c>
      <c r="C28" s="6"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30</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30</v>
      </c>
    </row>
    <row r="3" spans="1:2">
      <c r="A3" s="3" t="s">
        <v>125</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6:17:15Z</dcterms:created>
  <dcterms:modified xmlns:dcterms="http://purl.org/dc/terms/" xmlns:xsi="http://www.w3.org/2001/XMLSchema-instance" xsi:type="dcterms:W3CDTF">2019-04-10T16:17:15Z</dcterms:modified>
</cp:coreProperties>
</file>